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Changes in Accumulated Other Co" sheetId="15" state="visible" r:id="rId15"/>
    <sheet xmlns:r="http://schemas.openxmlformats.org/officeDocument/2006/relationships" name="Net Loss Per Share of Common St" sheetId="16" state="visible" r:id="rId16"/>
    <sheet xmlns:r="http://schemas.openxmlformats.org/officeDocument/2006/relationships" name="ASU 842 - Lease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Goodwill and Intangible Asset_2" sheetId="20" state="visible" r:id="rId20"/>
    <sheet xmlns:r="http://schemas.openxmlformats.org/officeDocument/2006/relationships" name="Accounts Payable and Accrued _2" sheetId="21" state="visible" r:id="rId21"/>
    <sheet xmlns:r="http://schemas.openxmlformats.org/officeDocument/2006/relationships" name="Changes in Accumulated Other _2" sheetId="22" state="visible" r:id="rId22"/>
    <sheet xmlns:r="http://schemas.openxmlformats.org/officeDocument/2006/relationships" name="Net Loss Per Share of Common _2" sheetId="23" state="visible" r:id="rId23"/>
    <sheet xmlns:r="http://schemas.openxmlformats.org/officeDocument/2006/relationships" name="ASU 842 - Leases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Acquisitions - Narrative (Detai" sheetId="27" state="visible" r:id="rId27"/>
    <sheet xmlns:r="http://schemas.openxmlformats.org/officeDocument/2006/relationships" name="Fair Value Measurements - Asset" sheetId="28" state="visible" r:id="rId28"/>
    <sheet xmlns:r="http://schemas.openxmlformats.org/officeDocument/2006/relationships" name="Fair Value Measurements - Narra" sheetId="29" state="visible" r:id="rId29"/>
    <sheet xmlns:r="http://schemas.openxmlformats.org/officeDocument/2006/relationships" name="Fair Value Measurements - Unobs"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Goodwill and Intangible Asset_5" sheetId="33" state="visible" r:id="rId33"/>
    <sheet xmlns:r="http://schemas.openxmlformats.org/officeDocument/2006/relationships" name="Goodwill and Intangible Asset_6" sheetId="34" state="visible" r:id="rId34"/>
    <sheet xmlns:r="http://schemas.openxmlformats.org/officeDocument/2006/relationships" name="Accounts Payable and Accrued _3" sheetId="35" state="visible" r:id="rId35"/>
    <sheet xmlns:r="http://schemas.openxmlformats.org/officeDocument/2006/relationships" name="Changes in Accumulated Other _3" sheetId="36" state="visible" r:id="rId36"/>
    <sheet xmlns:r="http://schemas.openxmlformats.org/officeDocument/2006/relationships" name="Net Loss Per Share of Common _3" sheetId="37" state="visible" r:id="rId37"/>
    <sheet xmlns:r="http://schemas.openxmlformats.org/officeDocument/2006/relationships" name="Net Loss Per Share of Common _4" sheetId="38" state="visible" r:id="rId38"/>
    <sheet xmlns:r="http://schemas.openxmlformats.org/officeDocument/2006/relationships" name="ASU 842 - Leases - Narrative (D" sheetId="39" state="visible" r:id="rId39"/>
    <sheet xmlns:r="http://schemas.openxmlformats.org/officeDocument/2006/relationships" name="ASU 842 - Leases - Right-of-use" sheetId="40" state="visible" r:id="rId40"/>
    <sheet xmlns:r="http://schemas.openxmlformats.org/officeDocument/2006/relationships" name="ASU 842 - Leases - Lease Cost a" sheetId="41" state="visible" r:id="rId41"/>
    <sheet xmlns:r="http://schemas.openxmlformats.org/officeDocument/2006/relationships" name="ASU 842 - Leases - Future Payme" sheetId="42" state="visible" r:id="rId42"/>
  </sheets>
  <definedNames/>
  <calcPr calcId="124519" fullCalcOnLoad="1"/>
</workbook>
</file>

<file path=xl/sharedStrings.xml><?xml version="1.0" encoding="utf-8"?>
<sst xmlns="http://schemas.openxmlformats.org/spreadsheetml/2006/main" uniqueCount="376">
  <si>
    <t>Document and Entity Information - shares</t>
  </si>
  <si>
    <t>3 Months Ended</t>
  </si>
  <si>
    <t>Mar. 31, 2019</t>
  </si>
  <si>
    <t>May 06, 2019</t>
  </si>
  <si>
    <t>Document and Entity Information</t>
  </si>
  <si>
    <t>Entity Registrant Name</t>
  </si>
  <si>
    <t>Telaria, Inc.</t>
  </si>
  <si>
    <t>Entity Central Index Key</t>
  </si>
  <si>
    <t>0001375796</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Accounts receivable net of allowance for doubtful accounts of $1,205 and $982 as of March 31, 2019 and December 31, 2018 respectively.</t>
  </si>
  <si>
    <t>Prepaid expenses and other current assets</t>
  </si>
  <si>
    <t>Total current assets</t>
  </si>
  <si>
    <t>Long-term assets:</t>
  </si>
  <si>
    <t>Operating lease right-of-use asset, net of amortization</t>
  </si>
  <si>
    <t>Property and equipment net of accumulated depreciation of $2,939 and $2,698 as of March 31, 2019 and December 31, 2018, respectively</t>
  </si>
  <si>
    <t>Intangible assets, net</t>
  </si>
  <si>
    <t>Goodwill</t>
  </si>
  <si>
    <t>Deferred tax assets</t>
  </si>
  <si>
    <t>Other assets</t>
  </si>
  <si>
    <t>Total long-term assets</t>
  </si>
  <si>
    <t>Total assets</t>
  </si>
  <si>
    <t>Current liabilities:</t>
  </si>
  <si>
    <t>Accounts payable and accrued expenses</t>
  </si>
  <si>
    <t>Operating lease liability</t>
  </si>
  <si>
    <t>Deferred rent</t>
  </si>
  <si>
    <t>Contingent consideration on acquisition</t>
  </si>
  <si>
    <t>Deferred income</t>
  </si>
  <si>
    <t>Other current liabilities</t>
  </si>
  <si>
    <t>Total current liabilities</t>
  </si>
  <si>
    <t>Long-term liabilities:</t>
  </si>
  <si>
    <t>Operating lease liability, net of current portion</t>
  </si>
  <si>
    <t>Deferred rent, net of current portion</t>
  </si>
  <si>
    <t>Deferred tax liabilities</t>
  </si>
  <si>
    <t>Other non-current liabilities</t>
  </si>
  <si>
    <t>Total liabilities</t>
  </si>
  <si>
    <t>Commitments and contingencies</t>
  </si>
  <si>
    <t xml:space="preserve"> </t>
  </si>
  <si>
    <t>Stockholders’ equity:</t>
  </si>
  <si>
    <t>Common stock, $0.0001 par value: 250,000,000 shares authorized as of March 31, 2019 and December 31, 2018, 58,150,763 and 56,956,935 shares issued and 45,592,425 and 44,392,695 outstanding as of March 31, 2019 and December 31, 2018, respectively</t>
  </si>
  <si>
    <t>Treasury stock, at cost: 12,564,240 shares as of March 31, 2019 and December 31, 2018</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Accumulated depreciation</t>
  </si>
  <si>
    <t>Common stock, par value (in dollars per share)</t>
  </si>
  <si>
    <t>Common stock authorized (shares)</t>
  </si>
  <si>
    <t>Common stock issued (shares)</t>
  </si>
  <si>
    <t>Common stock outstanding (shares)</t>
  </si>
  <si>
    <t>Treasury stock, shares (shares)</t>
  </si>
  <si>
    <t>Condensed Consolidated Statements of Operations - USD ($) $ in Thousands</t>
  </si>
  <si>
    <t>Mar. 31, 2018</t>
  </si>
  <si>
    <t>Income Statement [Abstract]</t>
  </si>
  <si>
    <t>Revenue</t>
  </si>
  <si>
    <t>Cost of revenue</t>
  </si>
  <si>
    <t>Gross profit</t>
  </si>
  <si>
    <t>Operating expenses:</t>
  </si>
  <si>
    <t>Technology and development</t>
  </si>
  <si>
    <t>Sales and marketing</t>
  </si>
  <si>
    <t>General and administrative</t>
  </si>
  <si>
    <t>Depreciation and amortization</t>
  </si>
  <si>
    <t>Total operating expenses</t>
  </si>
  <si>
    <t>Loss from continuing operations</t>
  </si>
  <si>
    <t>Interest and other income (expense), net:</t>
  </si>
  <si>
    <t>Interest expense</t>
  </si>
  <si>
    <t>Other income, net</t>
  </si>
  <si>
    <t>Total interest expense and other income, net</t>
  </si>
  <si>
    <t>Loss from continuing operations before income taxes</t>
  </si>
  <si>
    <t>Provision for income taxes</t>
  </si>
  <si>
    <t>Loss from continuing operations, net of income taxes</t>
  </si>
  <si>
    <t>Gain on sale of discontinued operations, net of income taxes</t>
  </si>
  <si>
    <t>Net loss</t>
  </si>
  <si>
    <t>Net loss per share — basic and diluted:</t>
  </si>
  <si>
    <t>Loss from continuing operations, net of income taxes (usd per share)</t>
  </si>
  <si>
    <t>Net loss (usd per share)</t>
  </si>
  <si>
    <t>Weighted-average number of shares of common stock outstanding:</t>
  </si>
  <si>
    <t>Basic and diluted (shares)</t>
  </si>
  <si>
    <t>Condensed Consolidated Statements of Comprehensive Income (Loss) - USD ($) $ in Thousands</t>
  </si>
  <si>
    <t>Statement of Comprehensive Income [Abstract]</t>
  </si>
  <si>
    <t>Other comprehensive loss:</t>
  </si>
  <si>
    <t>Foreign currency translation adjustments</t>
  </si>
  <si>
    <t>Comprehensive loss</t>
  </si>
  <si>
    <t>Condensed Consolidated Statement of Changes in Stockholders' Equity - USD ($) $ in Thousands</t>
  </si>
  <si>
    <t>Total</t>
  </si>
  <si>
    <t>Common Stock</t>
  </si>
  <si>
    <t>Treasury Stock</t>
  </si>
  <si>
    <t>Additional Paid-In Capital</t>
  </si>
  <si>
    <t>Accumulated Other Comprehensive Loss</t>
  </si>
  <si>
    <t>Accumulated Deficit</t>
  </si>
  <si>
    <t>Beginning balance at Dec. 31, 2017</t>
  </si>
  <si>
    <t>Beginning balance (in shares) at Dec. 31, 2017</t>
  </si>
  <si>
    <t>Increase (Decrease) in Stockholders' Equity</t>
  </si>
  <si>
    <t>Exercise of stock options awards</t>
  </si>
  <si>
    <t>Exercise of stock options awards (in shares)</t>
  </si>
  <si>
    <t>Stock-based compensation expense</t>
  </si>
  <si>
    <t>Common stock issued for settlement of restricted stock units net of 264,783 shares withheld to satisfy income tax withholding obligations</t>
  </si>
  <si>
    <t>Common stock issued for settlement of restricted stock units net of 264,783 shares withheld to satisfy income tax withholding obligations (in shares)</t>
  </si>
  <si>
    <t>Common stock issuance in connection with employee stock purchase plan</t>
  </si>
  <si>
    <t>Common stock issuance in connection with employee stock purchase plan (in shares)</t>
  </si>
  <si>
    <t>Foreign currency translation adjustment</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 of Changes in Stockholders' Equity (Parenthetical) - shares</t>
  </si>
  <si>
    <t>Statement of Stockholders' Equity [Abstract]</t>
  </si>
  <si>
    <t>Common stock withheld to satisfy income tax withholding obligations relating to restricted stock units (in shares)</t>
  </si>
  <si>
    <t>Condensed Consolidated Statements of Cash Flows - USD ($) $ in Thousands</t>
  </si>
  <si>
    <t>Cash flows from operating activities:</t>
  </si>
  <si>
    <t>Net loss from continuing operations</t>
  </si>
  <si>
    <t>Total income from discontinued operations</t>
  </si>
  <si>
    <t>Adjustments required to reconcile net loss to net cash used in operating activities:</t>
  </si>
  <si>
    <t>Depreciation and amortization expense</t>
  </si>
  <si>
    <t>Bad debt expense</t>
  </si>
  <si>
    <t>Amortization of operating lease right-of-use asset</t>
  </si>
  <si>
    <t>Loss on disposal of property and equipment</t>
  </si>
  <si>
    <t>Deferred tax benefit</t>
  </si>
  <si>
    <t>Net changes in operating assets and liabilities:</t>
  </si>
  <si>
    <t>Decrease in accounts receivable</t>
  </si>
  <si>
    <t>Increase in prepaid expenses, other current assets</t>
  </si>
  <si>
    <t>Decrease in other assets</t>
  </si>
  <si>
    <t>Decrease in accounts payable and accrued expenses</t>
  </si>
  <si>
    <t>Decrease in other current liabilities</t>
  </si>
  <si>
    <t>Decrease in operating lease liability</t>
  </si>
  <si>
    <t>Increase in deferred rent and security deposits payable</t>
  </si>
  <si>
    <t>Decrease in deferred income</t>
  </si>
  <si>
    <t>Increase (decrease) in other liabilities</t>
  </si>
  <si>
    <t>Net cash used in operating activities</t>
  </si>
  <si>
    <t>Cash flows from investing activities:</t>
  </si>
  <si>
    <t>Purchase of property and equipment</t>
  </si>
  <si>
    <t>Net cash used in investing activities</t>
  </si>
  <si>
    <t>Cash flows from financing activities:</t>
  </si>
  <si>
    <t>Proceeds from the exercise of stock options awards</t>
  </si>
  <si>
    <t>Proceeds from issuance of common stock under employee stock purchase plan</t>
  </si>
  <si>
    <t>Tax withholdings related to net share settlements of restricted stock unit awards (RSUs)</t>
  </si>
  <si>
    <t>Net cash provided by financing activities</t>
  </si>
  <si>
    <t>Net decrease in cash, cash equivalents</t>
  </si>
  <si>
    <t>Effect of exchange rate changes in cash, cash equivalents</t>
  </si>
  <si>
    <t>Cash, cash equivalents at beginning of period</t>
  </si>
  <si>
    <t>Cash, cash equivalents at end of period</t>
  </si>
  <si>
    <t>Supplemental disclosure of non-cash investing and financing activities:</t>
  </si>
  <si>
    <t>Purchase of property and equipment in accounts payable and accrued expenses</t>
  </si>
  <si>
    <t>Common stock issued for settlement of RSUs</t>
  </si>
  <si>
    <t>Organization and Description of Business</t>
  </si>
  <si>
    <t>Organization, Consolidation and Presentation of Financial Statements [Abstract]</t>
  </si>
  <si>
    <t>Organization and Description of Business Telaria, Inc. (the "Company") provides a fully programmatic software platform for premium publishers to manage and monetize their video advertising. The Company's platform is built specifically for digital video and to support the unique requirements of connected TV, mobile and over-the-top content. The Company provides publishers with real-time analytics and decisioning tools to control their video advertising business and offers a holistic monetization solution to optimize yield across a publisher’s entire supply of digital video inventory. On June 8, 2018, the Company acquired all of the outstanding shares of SlimCut Media SAS ("SlimCut"), a video technology solutions company that is focused on serving premium publishers in Canada and France, pursuant to a stock purchase agreement. The Company is headquartered in the State of New York.</t>
  </si>
  <si>
    <t>Summary of Significant Accounting Policies</t>
  </si>
  <si>
    <t>Accounting Policies [Abstract]</t>
  </si>
  <si>
    <t>Summary of Significant Accounting Policies Basis of Presentation The accompanying unaudited interim condensed consolidated financial statements and condensed footnotes have been prepared in accordance with generally accepted accounting principles in the United States of America (“U.S. GAAP”) and the applicable rules and regulations of the U.S. Securities and Exchange Commissions (the “SEC”) regarding unaudited interim financial information. In the opinion of management, the accompanying unaudited interim condensed consolidated financial statements reflect all normal recurring adjustments necessary for a fair presentation of the Company’s condensed consolidated balance sheets, statements of operations, comprehensive loss, changes in stockholders' equity, and cash flows for the interim periods presented. Certain information and footnote disclosures normally included in the consolidated financial statements in accordance with U.S. GAAP have been omitted in accordance with the rules and regulations of the SEC. Accordingly, these unaudited interim condensed consolidated financial statements and condensed footnotes should be read in conjunction with the consolidated financial statements and accompanying notes thereto included in the Company’s Form 10-K for the year ended December 31, 2018 filed with the SEC on March 19, 2019. Principles of Consolidation The unaudited interim condensed consolidated financial statements include the accounts of the Company and its wholly-owned subsidiaries. All significant inter-company balances and transactions have been eliminated in the accompanying unaudited interim condensed consolidated financial statements. Use of Estimates The preparation of the Company’s Condensed Consolidated Financial Statements in conformity with GAAP requires management to make estimates and assumptions that affect the amounts that are reported in the Condensed Consolidated Financial Statements and accompanying disclosures. Actual results could differ from those estimates. Revenue Recognition The Company primarily generates revenue on a transactional basis where it is paid by a publisher each time an advertising impression is monetized on its platform based on a simple and transparent fee structure that the Company establishes with its publisher partners. For substantially all such transactions, the Company acts as an agent on behalf of publishers and revenue is recognized net of any inventory costs that the Company remits to publishers, when a buyer purchases inventory from a publisher on the Company's platform. The determination of whether revenue should be reported on a gross or net basis is based on an assessment of whether the Company is acting as the principal or an agent in the transaction. In determining whether the Company is acting as the principal or an agent, the Company followed the accounting guidance for principal-agent considerations. The determination of whether the Company is acting as a principal or an agent in a transaction involves judgment and is based on an evaluation of the terms of each arrangement, none of which are considered presumptive or determinative. Substantially all of the revenue generated, and costs incurred, related to publisher transactions on the Company's platform reported on a net basis as the Company determined that it acts as an agent for publishers and is not the primary obligor in such transactions, given that: (1) another party is primarily responsible for fulfilling the contract and the Company does not have discretion in establishing prices and (2) the Company does not generally take on inventory risk. For certain transactions, the Company reports revenue on a gross basis, based primarily on its determination that the Company acts as the primary obligor in the delivery of advertising campaigns for buyers with respect to such transactions. Credit Facility The Company is party to a loan and security agreement, which we referred to as the credit facility, with Silicon Valley Bank, referred to as our lender. Pursuant to the credit facility, the Company we can incur revolver borrowings up to the lesser of $25.0 million and a borrowing base equal to 80% of eligible accounts receivable. Any outstanding principal amounts borrowed under the credit facility must be paid at maturity. Interest accrues at a floating rate equal to the lender’s prime rate and is payable monthly. The Company is charged a fee of 0.35% of any unused borrowing capacity, which is payable quarterly. The credit facility also includes a letter of credit, foreign exchange and cash management facility up to the full amount of available credit. The credit facility matures in January 2020. While the Company had no outstanding borrowings under the credit facility as of March 31, 2019 and December 31, 2018 , the lender has issued standby letters of credit in favor of the landlords of our current and former headquarters and other office space totaling $3.6 million, which can be drawn down from amounts available under the credit facility. The credit facility contains customary conditions to borrowings, events of default and negative covenants, including covenants that restrict the Company's ability to dispose of assets, merge with or acquire other entities, incur indebtedness, incur encumbrances, make distributions to holders of its capital stock, make investments or engage in transactions with our affiliates. The Company is also subject to a financial covenant with respect to a minimum quick ratio, tested monthly, and Adjusted EBITDA for trailing periods which vary from three to twelve months, tested quarterly. Pursuant to an amendment to the credit facility, executed in November 2018 the Adjusted EBITDA covenant will only be tested if (i) the quick ratio falls below a certain threshold and (ii) unrestricted and unencumbered cash falls below $25.0 million. The Company's obligations under the credit facility are secured by substantially all of its assets other than its intellectual property, although the Company has agreed not to encumber any of its intellectual property without the lender’s prior written consent. Subject to certain exceptions, the Company is also required to maintain all of its cash and cash equivalents at accounts with the lender. The Company was in compliance with all covenants as of March 31, 2019 and through the date of this filing. 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 During the three months ended March 31, 2019 there was one publisher that accounted for more than 10% of revenue. At March 31, 2019 there were two Demand Side Platforms (DSPs) that accounted for 45% of accounts receivable in the aggregate. Legal Contingencies The Company is occasionally involved with various claims and litigation during the normal course of business. Reserves are established in connection with such matters when a loss is probable and the amount of such loss can be reasonably estimated. As of March 31, 2019 and December 31, 2018 , no reserves were recorded. The determination of probability and the estimation of the actual amount of any such loss are inherently unpredictable, and it is therefore possible that the eventual outcome of such claims and litigation could exceed the estimated reserves, if any. Based upon the Company’s experience, current information and applicable law, it generally does not believe it is reasonably probable that any proceedings or possible related claims will have a material effect on its financial statements. Regardless of the outcome, litigation can have an adverse impact on the Company because of defense and settlement costs, diversion of management resources and other factors. Recently Issued Accounting Pronouncements FASB Accounting Standards Update No. 2018-15 - Intangibles—Goodwill and Other— Internal-Use Software (Subtopic 350-40) In August 2018, Financial Accounting Standards Board, ("FASB") issued an Accounting Standards Update, ("ASU") No. 2018-15 Intangibles-Goodwill and Other-Internal-Use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The requirement is for public business entities to apply the guidance to annual reporting periods beginning after December 15, 2019 with early adoption permitted, including interim periods. The Company is currently evaluating the impact that the update will have on its condensed consolidated financial statements and related disclosures. FASB Accounting Standards Update No. 2018-13 - Fair Value Measurement (Topic 820) In August 2018, FASB issued ASU No. 2018-13 Fair Value Measurements (Topic 820): Disclosure Framework-Changes to the Disclosure Requirements for Fair Value Measurement. The amendments in the update modify the disclosure requirements on fair value measurements in Topic 820, including the removal, modification and additions of certain disclosure requirements for Level 3 fair value measurements and for transfers between Level 1 and Level 2 of the fair value hierarchy. The requirement is for all entities that are required to make disclosures about recurring or nonrecurring fair value measurements to apply the guidance to annual reporting periods beginning after December 15, 2019 with early adoption permitted for any modified or removed disclosures only. The Company does not believe adoption of this amendment will have a material impact on the Company's condensed consolidated financial statements and related disclosures. FASB Accounting Standards Update No. 2018-07 - Improvements to Nonemployee Share-Based Payment Accounting (Topic 718) In June 2018, FASB issued an ASU No. 2018-07 Compensation-Stock Compensation (Topic 718): Improvements to Nonemployee Share-Based Payment Accounting. The amendment simplifies the accounting for equity based payments to nonemployees by expanding the scope of Topic 718 to include nonemployees. Public business entities are required to apply the guidance to annual reporting periods beginning after December 15, 2018 with early adoption permitted, including interim periods. The Company has adopted this update with no material impact to the Company's condensed consolidated financial statements and related disclosures. FASB Accounting Standards Update No. 2018-02 - Income Statement - Reporting Comprehensive Income (Topic 220) In February 2018, FASB issued an ASU No. 2018-02 Income Statement - Reporting Comprehensive Income (Topic 220): Reclassification of Certain Tax Effects from Accumulated Other Comprehensive Income. The ASU allows a reclassification from accumulated other comprehensive income to retained earnings for stranded tax effects resulting from the Tax Cuts and Jobs Act. Public business entities are required to apply the guidance to annual reporting periods beginning after December 15, 2018 with early adoption permitted, including the interim periods. The Company adopted this update with no material impact to the Company's condensed consolidated financial statements and related disclosures. FASB Accounting Standards Update No. 2016-02 — Leases (Topic 842) In February 2016, the FASB issued ASU No. 2016-02, Leases, which clarifies and improves existing authoritative guidance related to leasing transactions. This ASU will require the recognition of lease assets and liabilities for operating leases with terms of more than 12 months. The presentation of leases within the consolidated statement of operations and cash flows will be substantially consistent with current accounting guidance. This update is effective for fiscal years beginning after December 15, 2018, with early adoption permitted. The Company implemented this guidance in the first quarter of 2019 using the modified retrospective transition method and will not restate comparative periods. Refer to note 9 - ASC 842 (Leases) for more information.</t>
  </si>
  <si>
    <t>Acquisitions</t>
  </si>
  <si>
    <t>Business Combinations [Abstract]</t>
  </si>
  <si>
    <t>Acquisitions On June 8, 2018, the Company acquired all of the outstanding shares of SlimCut, a video technology solutions company that is focused on serving premium publishers in Canada and France, pursuant to a stock purchase agreement between the Company and the sellers identified therein. As consideration for the acquisition, the Company made an initial payment to the sellers of $5,458 , subject to certain adjustments set forth in the purchase agreement, and was required to make a second payment of $500 , subject to adjustment or holdback, on March 31, 2019 (the “Holdback Amount”). In addition, the sellers were eligible to receive future cash payments up to $1,500 based on achieving certain financial milestones of SlimCut during fiscal year 2018. The fair value of the contingent consideration as of June 8, 2018 was $1,443 and was included in the purchase price of SlimCut. The Company re-measured the estimated fair value of the contingent consideration at June 30, 2018 and September 30, 2018 with no material changes noted. As of December 31, 2018 , the financial milestones were achieved and the fair value of the contingent consideration was adjusted to $1,500 , which resulted in $57 in mark-to-market expense at year-end. During the first quarter ended March 31, 2019 , the contingent consideration on the acquisition was paid in full. In addition, during the first quarter ended March 31, 2019 , the Company released the Holdback Amount in an amount of $472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March 31, 2019 December 31, 2018 Level 1 Level 2 Level 3 Total Level 1 Level 2 Level 3 Total Assets: Money market funds (1) $ 26,828 $ — $ — $ 26,828 $ 28,671 $ — $ — $ 28,671 Total assets $ 26,828 $ — $ — $ 26,828 $ 28,671 $ — $ — $ 28,671 Liabilities: Contingent consideration on acquisition liability (2) $ — $ — $ — $ — $ — $ — $ 1,500 $ 1,500 Total liabilities $ — $ — $ — $ — $ — $ — $ 1,500 $ 1,500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8,135 and $18,988 of operating cash balances as of March 31, 2019 and December 31, 2018 , respectively. (2) On June 8, 2018, the Company acquired all of the outstanding shares of SlimCut. In connection with the acquisition, the former stockholders of SlimCut were eligible to receive future cash payments contingent on the operating performance of SlimCut in reaching certain financial milestones. In estimating the fair value of the contingent consideration on the date of acquisition, the Company used a Monte-Carlo valuation model based on future expectations of reaching financial milestones, other management assumptions (including operating results, business plans, anticipated future cash flows, and marketplace data), and the weighted-probabilities of possible payments. These assumptions were based on significant inputs not observed in the market and, therefore, represent a Level 3 measurement. The Company re-measured the estimated fair value of the contingent consideration at June 30, 2018 and September 30, 2018 with no material changes noted. As of December 31, 2018 , the financial milestones were achieved and the fair value of the contingent consideration was adjusted to $1,500 , which resulted in $57 in mark-to-market expense at year-end. During the quarter ended March 31, 2019 , contingent consideration on the acquisition was fully paid. Liabilities Measured at Fair Value on a Recurring Basis Using Significant Unobservable Inputs (Level 3) 2018 Beginning Balance at January 1, 2019 $ 1,500 Contingent consideration paid (SlimCut Acquisition) (1) (1,500 ) Balance as of March 31, 2019 $ — (1) As of March 31, 2019 , the contingent consideration relating to the acquisition of SlimCut was paid in full.</t>
  </si>
  <si>
    <t>Goodwill and Intangible Assets, Net</t>
  </si>
  <si>
    <t>Goodwill and Intangible Assets Disclosure [Abstract]</t>
  </si>
  <si>
    <t>Goodwill and Intangible Assets, Net Goodwill includes the cost of the acquired business in excess of the fair value of the tangible net assets recorded in connection with the acquisition of SlimCut (see Note 3 – Acquisitions). Accounting Standards Codification 350, “Intangibles – Goodwill and Other” (“ASC 350”), requires the Company to assess goodwill for impairment annually or more frequently if a triggering event occurs. The Company operates as one operating and reporting segment and, therefore, the Company assesses goodwill for impairment annually as one singular reporting unit.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 not that the fair value of a reporting unit is less than its carrying amount, then the two-step goodwill impairment test is not required to be performed. During the third quarter of 2018, the Company performed a qualitative assessment of the reporting unit's fair value which included assessing the impact of certain factors such as general economic conditions, limitations on accessing capital, changes in forecasted operating results, and fluctuations in foreign exchange rates. Based on the qualitative assessment, the Company concluded that it was more-likely-than-not that the estimated fair value of the Company's reporting unit exceeded its carrying value and thus, the Company did not proceed to the two-step goodwill impairment test. The Company did not identify any impairment of its goodwill as of March 31, 2019 and December 31, 2018 , and therefore, for the three months ended March 31, 2019 and for the year-ended December 31, 2018 , no impairment losses related to goodwill were recorded. The changes in the carrying amount of goodwill as of March 31, 2019 are as follows: March 31, 2019 Beginning balance as of January 1, 2018 $ 9,478 Acquisition-related goodwill — Foreign exchange impact (59 ) Ending Balance as of March 31, 2019 $ 9,419 The Company also reviews certain identifiable intangible assets for impairment whenever events or changes in circumstances indicate the carrying amount of an asset may not be recoverable. Recoverability of intangible assets are measured by a comparison of the carrying amount of the asset or asset group, using an income approach, to future undiscounted net cash flows expected to be generated by the asset or asset group. If such assets are not recoverable, the impairment to be recognized, if any, is measured by the amount which the carrying amount of the assets exceeds the estimated fair value of the assets or asset group. As the Company operates as one business unit and its long-lived assets do not have identifiable cash flows that are independent of the other assets and liabilities of this business unit, the impairment testing on intangible assets is performed at the entity-level. The Company did not identify any impairment of intangible assets as of March 31, 2019 and December 31, 2018 , and therefore, for the three months ended March 31, 2019 and for the year-ended December 31, 2018 , no impairment losses related to intangible assets were recorded. Information regarding the Company’s acquisition-related intangible assets, net is as follows: March 31, 2019 Gross Carrying Amount Accumulated Amortization Net Carrying Amount Customer relationships $ 4,754 $ (1,438 ) $ 3,316 Technology 954 (155 ) 799 Total acquisition-related intangible assets, net $ 5,708 $ (1,593 ) $ 4,115 December 31, 2018 Gross Carrying Amount Accumulated Amortization Net Carrying Amount Customer relationships $ 4,797 $ (1,283 ) $ 3,514 Technology 973 (108 ) 865 Total acquisition-related intangible assets, net $ 5,770 $ (1,391 ) $ 4,379 Amortization expense for the three months ended March 31, 2019 was $153 . For the three months ended March 31, 2018 amortization expense was $92 . The estimated future amortization expense for intangibles subject to amortization for the next five years and thereafter is as follows: 2019 (nine months remaining) 599 2020 799 2021 661 2022 468 2023 and thereafter 1,588</t>
  </si>
  <si>
    <t>Accounts Payable and Accrued Expenses</t>
  </si>
  <si>
    <t>Payables and Accruals [Abstract]</t>
  </si>
  <si>
    <t>Accounts Payable and Accrued Expenses The Company records accounts payable and accrued expenses at cost when the service is provided or when the related product is delivered. The Company’s accounts payable and accrued expenses consist of the following: March 31, 2019 December 31, 2018 Trade accounts payable $ 71,212 $ 95,028 Accrued compensation, benefits and payroll taxes 3,675 5,468 Accrued cost of revenue 6,943 7,127 Other payables and accrued expenses 2,264 2,368 Total accounts payable and accrued expenses $ 84,093 $ 109,991</t>
  </si>
  <si>
    <t>Changes in Accumulated Other Comprehensive Loss</t>
  </si>
  <si>
    <t>Accumulated Other Comprehensive Income (Loss), Net of Tax [Abstract]</t>
  </si>
  <si>
    <t>Changes in Accumulated Other Comprehensive Loss The following tables provide the components of accumulated other comprehensive loss: Three Months Ended March 31, 2019 2018 Foreign Currency Translation Adjustment Foreign Currency Translation Adjustment Balance at beginning of the Period $ (949 ) $ (232 ) Other comprehensive loss (1) (232 ) (70 ) Balance as of March 31, 2019 $ (1,181 ) $ (302 ) (1) For the three months ended March 31, 2019 and 2018 , there were no foreign currency translation adjustments reclassified from accumulated other comprehensive loss to the Company's Consolidated Statement of Operations.</t>
  </si>
  <si>
    <t>Net Loss Per Share of Common Stock</t>
  </si>
  <si>
    <t>Earnings Per Share [Abstract]</t>
  </si>
  <si>
    <t xml:space="preserve">Net Loss Per Share of Common Stock Three Months Ended March 31, 2019 2018 Numerator: Loss from continuing operations, net of income taxes $ (4,333 ) $ (6,127 ) Total gain from discontinued operations, net of income taxes — 26 Net loss $ (4,333 ) $ (6,101 ) Denominator: Weighted-average number of shares of common stock outstanding for basic and diluted net loss per share 44,831,453 51,827,685 Basic and diluted loss per share: Net loss from continuing operations (0.10 ) (0.12 ) Net loss $ (0.10 ) $ (0.12 ) The following securities were outstanding during the periods presented below and have been excluded from the calculation of diluted net loss from continuing operations per share because the effect is anti-dilutive. Three Months Ended March 31, 2019 2018 Stock option awards 6,064,230 7,107,364 Restricted stock unit awards 2,714,518 2,537,561 Total anti-dilutive securities 8,778,748 9,644,925 </t>
  </si>
  <si>
    <t>ASU 842 - Leases</t>
  </si>
  <si>
    <t>Leases [Abstract]</t>
  </si>
  <si>
    <t>Adoption of ASC Topic 842, Leases On January 1, 2019, the Company adopted ASC Topic 842 using the modified retrospective transition method. Topic 842 requires the recognition of lease assets and liabilities for operating leases. Beginning on January 1, 2019, the Company's condensed consolidated financial statements are presented in accordance with the revised policies, while prior period amounts are not adjusted and continue to be reported in accordance with the Company's historical policies. The modified retrospective transition method required the cumulative effect, if any, of initially applying the guidance to be recognized as an adjustment to the Company's accumulated deficit as of our adoption date. There was no cumulative effect adjustment to the Company's accumulated deficit as a result of initially applying the guidance. As a result of adopting Topic 842, the Company did recognize additional operating lease assets of $26,449 and operating lease liabilities of $32,932 as of January 1, 2019. The discount rate used to calculate that adjustment was the Company's incremental borrowing rate as of the adoption date, January 1, 2019. Management elected the package of practical expedients permitted under the transition guidance within Topic 842, which allowed the Company to carry forward prior conclusions about lease identification, classification and initial direct costs for leases entered into prior to adoption of Topic 842. Additionally, management elected not to separate lease and non-lease components for all of the Company's leases. For leases with a term of 12 months or less, management elected the short-term lease exemption, which allowed the Company to not recognize right-of-use assets or lease liabilities for qualifying leases existing at transition and new leases the Company may enter into in the future. General Description of Leases The Company has entered into various non-cancelable operating lease agreements for its facilities. The Company classifies leases at their commencement as either operating or finance leases and may receive renewal or expansion options, rent holidays and leasehold improvement or other incentives on certain lease agreements. The Company’s operating leases primarily consist of leases for real estate throughout the world with lease expirations between 2019 and 2029. These arrangements typically do not transfer ownership of the underlying asset as the Company does not assume, nor does it intend to assume, the risks and rewards of ownership. The Company recognizes a right-of-use asset and lease liability for all of its leases at the commencement of the lease. Lease liabilities are measured based on the present value of the minimum lease payments discounted by a rate determined as of the date of commencement. Right-of-use assets are measured based on the lease liability adjusted for any initial direct costs, prepaid rent, lease incentives and restructuring. The following summarizes right-of-use assets as of March 31, 2019 (in thousands): March 31, 2019 Total operating lease right-of-use asset, gross $ 26,449 Less: accumulated amortization (985 ) Operating lease right-of-use asset, net $ 25,464 Significant Assumptions and Judgments Significant judgment is required when determining whether a contract is or contains a lease. The Company reviews contracts to determine whether the language conveys the right to control the use of an identified asset for a period of time in exchange for consideration. As discussed above, the present value of minimum lease payments is used in determining the value of the Company's operating and finance leases. The discount rate used to calculate the present value for lease payments is the Company's incremental borrowing rate, which is determined based on information available at lease commencement and is equal to the rate of interest that the Company would have to pay to borrow on a collateralized basis over a similar term in an amount equal to the lease payments in a similar economic environment. The incremental borrowing rate used for our lease obligations as of March 31, 2019 and January 1, 2019 ranged from 4.08% to 7.36% . As of March 31, 2019, the weighted-average remaining lease term for our operating leases was 7.04 years . As of March 31, 2019, the weighted-average discount rate for our operating leases was 6.83% . The following table summarizes the Company's lease cost and sublease income for the three months ended March 31, 2019 (in thousands): March 31, 2019 Operating lease cost $ 1,513 Variable lease cost 150 Short-term lease cost 85 Sublease income, gross (1,029 ) Total lease cost $ 719 As of March 31, 2019, the future payments under the Company's operating leases for each of the next five years and thereafter are as follows (in thousands): Total Remaining in 2019 $ 4,936 2020 6,696 2021 5,543 2022 5,023 2023 and thereafter 18,290 Total minimum lease payments $ 40,488 Less: imputed interest (8,716 ) Present value of minimum lease payments $ 31,772 Less:current portion of operating lease obligations (4,653 ) Total long-term lease obligations $ 27,119 For the three months ending March 31, 2019, cash paid for amounts included in the measurement of lease liabilities and included in operating cash flows from operating leases was $1,698 .</t>
  </si>
  <si>
    <t>Summary of Significant Accounting Policies (Policies)</t>
  </si>
  <si>
    <t>Basis of Presentation</t>
  </si>
  <si>
    <t xml:space="preserve">Basis of Presentation The accompanying unaudited interim condensed consolidated financial statements and condensed footnotes have been prepared in accordance with generally accepted accounting principles in the United States of America (“U.S. GAAP”) and the applicable rules and regulations of the U.S. Securities and Exchange Commissions (the “SEC”) regarding unaudited interim financial information. In the opinion of management, the accompanying unaudited interim condensed consolidated financial statements reflect all normal recurring adjustments necessary for a fair presentation of the Company’s condensed consolidated balance sheets, statements of operations, comprehensive loss, changes in stockholders' equity, and cash flows for the interim periods presented. Certain information and footnote disclosures normally included in the consolidated financial statements in accordance with U.S. GAAP have been omitted in accordance with the rules and regulations of the SEC. Accordingly, these unaudited interim condensed consolidated financial statements and condensed footnotes should be read in conjunction with the consolidated financial statements and accompanying notes thereto included in the Company’s Form 10-K for the year ended December 31, 2018 filed with the SEC on March 19, 2019. </t>
  </si>
  <si>
    <t>Principles of Consolidation</t>
  </si>
  <si>
    <t xml:space="preserve">Principles of Consolidation The unaudited interim condensed consolidated financial statements include the accounts of the Company and its wholly-owned subsidiaries. All significant inter-company balances and transactions have been eliminated in the accompanying unaudited interim condensed consolidated financial statements. </t>
  </si>
  <si>
    <t>Use of Estimates</t>
  </si>
  <si>
    <t>Use of Estimates The preparation of the Company’s Condensed Consolidated Financial Statements in conformity with GAAP requires management to make estimates and assumptions that affect the amounts that are reported in the Condensed Consolidated Financial Statements and accompanying disclosures. Actual results could differ from those estimates.</t>
  </si>
  <si>
    <t>Revenue Recognition</t>
  </si>
  <si>
    <t>Revenue Recognition The Company primarily generates revenue on a transactional basis where it is paid by a publisher each time an advertising impression is monetized on its platform based on a simple and transparent fee structure that the Company establishes with its publisher partners. For substantially all such transactions, the Company acts as an agent on behalf of publishers and revenue is recognized net of any inventory costs that the Company remits to publishers, when a buyer purchases inventory from a publisher on the Company's platform. The determination of whether revenue should be reported on a gross or net basis is based on an assessment of whether the Company is acting as the principal or an agent in the transaction. In determining whether the Company is acting as the principal or an agent, the Company followed the accounting guidance for principal-agent considerations. The determination of whether the Company is acting as a principal or an agent in a transaction involves judgment and is based on an evaluation of the terms of each arrangement, none of which are considered presumptive or determinative. Substantially all of the revenue generated, and costs incurred, related to publisher transactions on the Company's platform reported on a net basis as the Company determined that it acts as an agent for publishers and is not the primary obligor in such transactions, given that: (1) another party is primarily responsible for fulfilling the contract and the Company does not have discretion in establishing prices and (2) the Company does not generally take on inventory risk. For certain transactions, the Company reports revenue on a gross basis, based primarily on its determination that the Company acts as the primary obligor in the delivery of advertising campaigns for buyers with respect to such transactions.</t>
  </si>
  <si>
    <t>Concentrations of Credit Risk</t>
  </si>
  <si>
    <t>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t>
  </si>
  <si>
    <t>Legal Contingencies</t>
  </si>
  <si>
    <t>Legal Contingencies The Company is occasionally involved with various claims and litigation during the normal course of business. Reserves are established in connection with such matters when a loss is probable and the amount of such loss can be reasonably estimated. As of March 31, 2019 and December 31, 2018 , no reserves were recorded. The determination of probability and the estimation of the actual amount of any such loss are inherently unpredictable, and it is therefore possible that the eventual outcome of such claims and litigation could exceed the estimated reserves, if any. Based upon the Company’s experience, current information and applicable law, it generally does not believe it is reasonably probable that any proceedings or possible related claims will have a material effect on its financial statements. Regardless of the outcome, litigation can have an adverse impact on the Company because of defense and settlement costs, diversion of management resources and other factors.</t>
  </si>
  <si>
    <t>Recently Issued Accounting Pronouncements</t>
  </si>
  <si>
    <t>Recently Issued Accounting Pronouncements FASB Accounting Standards Update No. 2018-15 - Intangibles—Goodwill and Other— Internal-Use Software (Subtopic 350-40) In August 2018, Financial Accounting Standards Board, ("FASB") issued an Accounting Standards Update, ("ASU") No. 2018-15 Intangibles-Goodwill and Other-Internal-Use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The requirement is for public business entities to apply the guidance to annual reporting periods beginning after December 15, 2019 with early adoption permitted, including interim periods. The Company is currently evaluating the impact that the update will have on its condensed consolidated financial statements and related disclosures. FASB Accounting Standards Update No. 2018-13 - Fair Value Measurement (Topic 820) In August 2018, FASB issued ASU No. 2018-13 Fair Value Measurements (Topic 820): Disclosure Framework-Changes to the Disclosure Requirements for Fair Value Measurement. The amendments in the update modify the disclosure requirements on fair value measurements in Topic 820, including the removal, modification and additions of certain disclosure requirements for Level 3 fair value measurements and for transfers between Level 1 and Level 2 of the fair value hierarchy. The requirement is for all entities that are required to make disclosures about recurring or nonrecurring fair value measurements to apply the guidance to annual reporting periods beginning after December 15, 2019 with early adoption permitted for any modified or removed disclosures only. The Company does not believe adoption of this amendment will have a material impact on the Company's condensed consolidated financial statements and related disclosures. FASB Accounting Standards Update No. 2018-07 - Improvements to Nonemployee Share-Based Payment Accounting (Topic 718) In June 2018, FASB issued an ASU No. 2018-07 Compensation-Stock Compensation (Topic 718): Improvements to Nonemployee Share-Based Payment Accounting. The amendment simplifies the accounting for equity based payments to nonemployees by expanding the scope of Topic 718 to include nonemployees. Public business entities are required to apply the guidance to annual reporting periods beginning after December 15, 2018 with early adoption permitted, including interim periods. The Company has adopted this update with no material impact to the Company's condensed consolidated financial statements and related disclosures. FASB Accounting Standards Update No. 2018-02 - Income Statement - Reporting Comprehensive Income (Topic 220) In February 2018, FASB issued an ASU No. 2018-02 Income Statement - Reporting Comprehensive Income (Topic 220): Reclassification of Certain Tax Effects from Accumulated Other Comprehensive Income. The ASU allows a reclassification from accumulated other comprehensive income to retained earnings for stranded tax effects resulting from the Tax Cuts and Jobs Act. Public business entities are required to apply the guidance to annual reporting periods beginning after December 15, 2018 with early adoption permitted, including the interim periods. The Company adopted this update with no material impact to the Company's condensed consolidated financial statements and related disclosures. FASB Accounting Standards Update No. 2016-02 — Leases (Topic 842) In February 2016, the FASB issued ASU No. 2016-02, Leases, which clarifies and improves existing authoritative guidance related to leasing transactions. This ASU will require the recognition of lease assets and liabilities for operating leases with terms of more than 12 months. The presentation of leases within the consolidated statement of operations and cash flows will be substantially consistent with current accounting guidance. This update is effective for fiscal years beginning after December 15, 2018, with early adoption permitted. The Company implemented this guidance in the first quarter of 2019 using the modified retrospective transition method and will not restate comparative periods. Refer to note 9 - ASC 842 (Leases) for more information.</t>
  </si>
  <si>
    <t>Fair Value Measurements (Tables)</t>
  </si>
  <si>
    <t>Schedule of the assets and liabilities measured at fair value on a recurring basis</t>
  </si>
  <si>
    <t>Assets and Liabilities Measured at Fair Value on a Recurring Basis March 31, 2019 December 31, 2018 Level 1 Level 2 Level 3 Total Level 1 Level 2 Level 3 Total Assets: Money market funds (1) $ 26,828 $ — $ — $ 26,828 $ 28,671 $ — $ — $ 28,671 Total assets $ 26,828 $ — $ — $ 26,828 $ 28,671 $ — $ — $ 28,671 Liabilities: Contingent consideration on acquisition liability (2) $ — $ — $ — $ — $ — $ — $ 1,500 $ 1,500 Total liabilities $ — $ — $ — $ — $ — $ — $ 1,500 $ 1,500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8,135 and $18,988 of operating cash balances as of March 31, 2019 and December 31, 2018 , respectively. (2) On June 8, 2018, the Company acquired all of the outstanding shares of SlimCut. In connection with the acquisition, the former stockholders of SlimCut were eligible to receive future cash payments contingent on the operating performance of SlimCut in reaching certain financial milestones. In estimating the fair value of the contingent consideration on the date of acquisition, the Company used a Monte-Carlo valuation model based on future expectations of reaching financial milestones, other management assumptions (including operating results, business plans, anticipated future cash flows, and marketplace data), and the weighted-probabilities of possible payments. These assumptions were based on significant inputs not observed in the market and, therefore, represent a Level 3 measurement. The Company re-measured the estimated fair value of the contingent consideration at June 30, 2018 and September 30, 2018 with no material changes noted. As of December 31, 2018 , the financial milestones were achieved and the fair value of the contingent consideration was adjusted to $1,500 , which resulted in $57 in mark-to-market expense at year-end. During the quarter ended March 31, 2019 , contingent consideration on the acquisition was fully paid.</t>
  </si>
  <si>
    <t>Schedule of reconciliation of liabilities measured on recurring basis using unobservable inputs</t>
  </si>
  <si>
    <t xml:space="preserve">Liabilities Measured at Fair Value on a Recurring Basis Using Significant Unobservable Inputs (Level 3) 2018 Beginning Balance at January 1, 2019 $ 1,500 Contingent consideration paid (SlimCut Acquisition) (1) (1,500 ) Balance as of March 31, 2019 $ — (1) As of March 31, 2019 , the contingent consideration relating to the acquisition of SlimCut was paid in full. </t>
  </si>
  <si>
    <t>Goodwill and Intangible Assets, Net (Tables)</t>
  </si>
  <si>
    <t>Schedule of goodwill</t>
  </si>
  <si>
    <t xml:space="preserve">The changes in the carrying amount of goodwill as of March 31, 2019 are as follows: March 31, 2019 Beginning balance as of January 1, 2018 $ 9,478 Acquisition-related goodwill — Foreign exchange impact (59 ) Ending Balance as of March 31, 2019 $ 9,419 </t>
  </si>
  <si>
    <t>Schedule of acquisition-related intangible assets</t>
  </si>
  <si>
    <t xml:space="preserve">Information regarding the Company’s acquisition-related intangible assets, net is as follows: March 31, 2019 Gross Carrying Amount Accumulated Amortization Net Carrying Amount Customer relationships $ 4,754 $ (1,438 ) $ 3,316 Technology 954 (155 ) 799 Total acquisition-related intangible assets, net $ 5,708 $ (1,593 ) $ 4,115 December 31, 2018 Gross Carrying Amount Accumulated Amortization Net Carrying Amount Customer relationships $ 4,797 $ (1,283 ) $ 3,514 Technology 973 (108 ) 865 Total acquisition-related intangible assets, net $ 5,770 $ (1,391 ) $ 4,379 </t>
  </si>
  <si>
    <t>Schedule of estimated future amortization expense</t>
  </si>
  <si>
    <t>The estimated future amortization expense for intangibles subject to amortization for the next five years and thereafter is as follows: 2019 (nine months remaining) 599 2020 799 2021 661 2022 468 2023 and thereafter 1,588</t>
  </si>
  <si>
    <t>Accounts Payable and Accrued Expenses (Tables)</t>
  </si>
  <si>
    <t>Schedule of accounts payable and accrued expenses</t>
  </si>
  <si>
    <t>The Company records accounts payable and accrued expenses at cost when the service is provided or when the related product is delivered. The Company’s accounts payable and accrued expenses consist of the following: March 31, 2019 December 31, 2018 Trade accounts payable $ 71,212 $ 95,028 Accrued compensation, benefits and payroll taxes 3,675 5,468 Accrued cost of revenue 6,943 7,127 Other payables and accrued expenses 2,264 2,368 Total accounts payable and accrued expenses $ 84,093 $ 109,991</t>
  </si>
  <si>
    <t>Changes in Accumulated Other Comprehensive Loss (Tables)</t>
  </si>
  <si>
    <t>Schedule of components of accumulated other comprehensive (loss) income</t>
  </si>
  <si>
    <t>The following tables provide the components of accumulated other comprehensive loss: Three Months Ended March 31, 2019 2018 Foreign Currency Translation Adjustment Foreign Currency Translation Adjustment Balance at beginning of the Period $ (949 ) $ (232 ) Other comprehensive loss (1) (232 ) (70 ) Balance as of March 31, 2019 $ (1,181 ) $ (302 ) (1) For the three months ended March 31, 2019 and 2018 , there were no foreign currency translation adjustments reclassified from accumulated other comprehensive loss to the Company's Consolidated Statement of Operations.</t>
  </si>
  <si>
    <t>Net Loss Per Share of Common Stock (Tables)</t>
  </si>
  <si>
    <t>Schedule of basic and diluted net loss per share attributable to common stockholders</t>
  </si>
  <si>
    <t xml:space="preserve">Net Loss Per Share of Common Stock Three Months Ended March 31, 2019 2018 Numerator: Loss from continuing operations, net of income taxes $ (4,333 ) $ (6,127 ) Total gain from discontinued operations, net of income taxes — 26 Net loss $ (4,333 ) $ (6,101 ) Denominator: Weighted-average number of shares of common stock outstanding for basic and diluted net loss per share 44,831,453 51,827,685 Basic and diluted loss per share: Net loss from continuing operations (0.10 ) (0.12 ) Net loss $ (0.10 ) $ (0.12 ) </t>
  </si>
  <si>
    <t>Schedule of securities excluded from the calculation of diluted net loss per share of common stock</t>
  </si>
  <si>
    <t xml:space="preserve">The following securities were outstanding during the periods presented below and have been excluded from the calculation of diluted net loss from continuing operations per share because the effect is anti-dilutive. Three Months Ended March 31, 2019 2018 Stock option awards 6,064,230 7,107,364 Restricted stock unit awards 2,714,518 2,537,561 Total anti-dilutive securities 8,778,748 9,644,925 </t>
  </si>
  <si>
    <t>ASU 842 - Leases (Tables)</t>
  </si>
  <si>
    <t>Schedule of carrying value of rIght-of-use assets</t>
  </si>
  <si>
    <t xml:space="preserve"> The following summarizes right-of-use assets as of March 31, 2019 (in thousands): March 31, 2019 Total operating lease right-of-use asset, gross $ 26,449 Less: accumulated amortization (985 ) Operating lease right-of-use asset, net $ 25,464</t>
  </si>
  <si>
    <t>Schedule of lease cost and sublease income</t>
  </si>
  <si>
    <t>The following table summarizes the Company's lease cost and sublease income for the three months ended March 31, 2019 (in thousands): March 31, 2019 Operating lease cost $ 1,513 Variable lease cost 150 Short-term lease cost 85 Sublease income, gross (1,029 ) Total lease cost $ 719</t>
  </si>
  <si>
    <t>Schedule of future payments under operating leases</t>
  </si>
  <si>
    <t>As of March 31, 2019, the future payments under the Company's operating leases for each of the next five years and thereafter are as follows (in thousands): Total Remaining in 2019 $ 4,936 2020 6,696 2021 5,543 2022 5,023 2023 and thereafter 18,290 Total minimum lease payments $ 40,488 Less: imputed interest (8,716 ) Present value of minimum lease payments $ 31,772 Less:current portion of operating lease obligations (4,653 ) Total long-term lease obligations $ 27,119</t>
  </si>
  <si>
    <t>Summary of Significant Accounting Policies - Credit Facility (Details) - Credit Agreement - Line of Credit $ in Millions</t>
  </si>
  <si>
    <t>Mar. 31, 2019USD ($)</t>
  </si>
  <si>
    <t>Line of Credit Facility [Line Items]</t>
  </si>
  <si>
    <t>Borrowing capacity</t>
  </si>
  <si>
    <t>Borrowing base as percentage of eligible accounts receivable (percent)</t>
  </si>
  <si>
    <t>80.00%</t>
  </si>
  <si>
    <t>Unused borrowing capacity commitment fee (percent)</t>
  </si>
  <si>
    <t>0.35%</t>
  </si>
  <si>
    <t>Financial covenant, minimum unrestricted and unencumbered cash</t>
  </si>
  <si>
    <t>Silicon Valley Bank</t>
  </si>
  <si>
    <t>Outstanding letters of credit</t>
  </si>
  <si>
    <t>Summary of Significant Accounting Policies - Concentrations of Credit Risk (Details)</t>
  </si>
  <si>
    <t>Revenue | Publisher | One Publisher</t>
  </si>
  <si>
    <t>Concentration Risk [Line Items]</t>
  </si>
  <si>
    <t>Concentration risk (percent)</t>
  </si>
  <si>
    <t>10.00%</t>
  </si>
  <si>
    <t>Accounts receivable | DSP | Two DPSs</t>
  </si>
  <si>
    <t>45.00%</t>
  </si>
  <si>
    <t>Acquisitions - Narrative (Details) - USD ($) $ in Thousands</t>
  </si>
  <si>
    <t>Jun. 08, 2018</t>
  </si>
  <si>
    <t>Business Acquisition [Line Items]</t>
  </si>
  <si>
    <t>SlimCut</t>
  </si>
  <si>
    <t>Payments to acquire business</t>
  </si>
  <si>
    <t>Required second payment per agreement, subject to holdback adjustment</t>
  </si>
  <si>
    <t>Eligible future cash payments based on certain financial milestones (maximum)</t>
  </si>
  <si>
    <t>Mark to market expense</t>
  </si>
  <si>
    <t>Release of holdback amount</t>
  </si>
  <si>
    <t>Fair Value Measurements - Assets and Liabilities Measured at Fair Value on Recurring Basis (Details) - USD ($) $ in Thousands</t>
  </si>
  <si>
    <t>Liabilities:</t>
  </si>
  <si>
    <t>Operating cash balances not included in fair value table</t>
  </si>
  <si>
    <t>Recurring Basis</t>
  </si>
  <si>
    <t>Assets:</t>
  </si>
  <si>
    <t>Money market funds</t>
  </si>
  <si>
    <t>Contingent consideration on acquisition liability</t>
  </si>
  <si>
    <t>Recurring Basis | Level 1</t>
  </si>
  <si>
    <t>Recurring Basis | Level 2</t>
  </si>
  <si>
    <t>Recurring Basis | Level 3</t>
  </si>
  <si>
    <t>Fair Value Measurements - Narrative (Details) - SlimCut $ in Thousands</t>
  </si>
  <si>
    <t>12 Months Ended</t>
  </si>
  <si>
    <t>Dec. 31, 2018USD ($)</t>
  </si>
  <si>
    <t>Fair Value Measurements - Unobservable Inputs Reconciliation (Details) $ in Thousands</t>
  </si>
  <si>
    <t>Liabilities Measured at Fair Value on a Recurring Basis Using Significant Unobservable Inputs</t>
  </si>
  <si>
    <t>Beginning balance</t>
  </si>
  <si>
    <t>Contingent consideration paid (SlimCut Acquisition)</t>
  </si>
  <si>
    <t>Ending balance</t>
  </si>
  <si>
    <t>Goodwill and Intangible Assets, Net - Narrative (Details)</t>
  </si>
  <si>
    <t>Mar. 31, 2019USD ($)reporting_unitsegment</t>
  </si>
  <si>
    <t>Mar. 31, 2018USD ($)</t>
  </si>
  <si>
    <t>Number of operating segments | segment</t>
  </si>
  <si>
    <t>Number of reportable segments | segment</t>
  </si>
  <si>
    <t>Number of reporting units | reporting_unit</t>
  </si>
  <si>
    <t>Goodwill impairment loss</t>
  </si>
  <si>
    <t>Impairment of intangible assets</t>
  </si>
  <si>
    <t>Amortization expense</t>
  </si>
  <si>
    <t>Goodwill and Intangible Assets, Net - Summary of Goodwill (Details) $ in Thousands</t>
  </si>
  <si>
    <t>Goodwill [Roll Forward]</t>
  </si>
  <si>
    <t>Goodwill beginning balance</t>
  </si>
  <si>
    <t>Acquisition-related goodwill</t>
  </si>
  <si>
    <t>Foreign exchange impact</t>
  </si>
  <si>
    <t>Goodwill ending balance</t>
  </si>
  <si>
    <t>Goodwill and Intangible Assets, Net - Acquisition-Related Intangible Assets (Details) - USD ($) $ in Thousands</t>
  </si>
  <si>
    <t>Finite-Lived Intangible Assets [Line Items]</t>
  </si>
  <si>
    <t>Intangible assets, gross carrying amount</t>
  </si>
  <si>
    <t>Intangible assets, accumulated amortization</t>
  </si>
  <si>
    <t>Intangible assets, net carrying amount</t>
  </si>
  <si>
    <t>Customer relationships</t>
  </si>
  <si>
    <t>Technology</t>
  </si>
  <si>
    <t>Goodwill and Intangible Assets, Net - Estimated Future Amortization Expense (Details) $ in Thousands</t>
  </si>
  <si>
    <t>Estimated Future Amortization Expense</t>
  </si>
  <si>
    <t>2019 (nine months remaining)</t>
  </si>
  <si>
    <t>2020</t>
  </si>
  <si>
    <t>2021</t>
  </si>
  <si>
    <t>2022</t>
  </si>
  <si>
    <t>2023 and thereafter</t>
  </si>
  <si>
    <t>Accounts Payable and Accrued Expenses (Details) - USD ($) $ in Thousands</t>
  </si>
  <si>
    <t>Trade accounts payable</t>
  </si>
  <si>
    <t>Accrued compensation, benefits and payroll taxes</t>
  </si>
  <si>
    <t>Accrued cost of revenue</t>
  </si>
  <si>
    <t>Other payables and accrued expenses</t>
  </si>
  <si>
    <t>Total accounts payable and accrued expenses</t>
  </si>
  <si>
    <t>Changes in Accumulated Other Comprehensive Loss - Components of Accumulated Other Comprehensive Loss (Details) - USD ($)</t>
  </si>
  <si>
    <t>Changes in accumulated other comprehensive (loss) income</t>
  </si>
  <si>
    <t>Other comprehensive loss</t>
  </si>
  <si>
    <t>Reclassifications from accumulated other comprehensive (loss) income</t>
  </si>
  <si>
    <t>Net Loss Per Share of Common Stock - Calculation of Basic and Diluted Net Loss Per Share (Details) - USD ($) $ / shares in Units, $ in Thousands</t>
  </si>
  <si>
    <t>Numerator:</t>
  </si>
  <si>
    <t>Total gain from discontinued operations, net of income taxes</t>
  </si>
  <si>
    <t>Denominator:</t>
  </si>
  <si>
    <t>Weighted-average number of shares of common stock outstanding for basic and diluted net loss per share (shares)</t>
  </si>
  <si>
    <t>Basic and diluted loss per share:</t>
  </si>
  <si>
    <t>Net loss from continuing operations (usd per share)</t>
  </si>
  <si>
    <t>Net Loss Per Share of Common Stock - Antidilutive Securities (Details) - shares</t>
  </si>
  <si>
    <t>Securities excluded from the calculation of weighted average common shares outstanding</t>
  </si>
  <si>
    <t>Total anti-dilutive securities (shares)</t>
  </si>
  <si>
    <t>Stock option awards</t>
  </si>
  <si>
    <t>Restricted stock unit awards</t>
  </si>
  <si>
    <t>ASU 842 - Leases - Narrative (Details) - USD ($) $ in Thousands</t>
  </si>
  <si>
    <t>Jan. 01, 2019</t>
  </si>
  <si>
    <t>Lessee, Lease, Description [Line Items]</t>
  </si>
  <si>
    <t>Operating lease assets</t>
  </si>
  <si>
    <t>Operating lease liabilities</t>
  </si>
  <si>
    <t>Operating leases, weighted average remaining lease term (in years)</t>
  </si>
  <si>
    <t>7 years 15 days</t>
  </si>
  <si>
    <t>Operating leases, weighted average discount rate (percent)</t>
  </si>
  <si>
    <t>6.83%</t>
  </si>
  <si>
    <t>Cash paid included in operating cash flows from operating leases</t>
  </si>
  <si>
    <t>Minimum</t>
  </si>
  <si>
    <t>Incremental borrowing rate used for lease obligations (percent)</t>
  </si>
  <si>
    <t>4.08%</t>
  </si>
  <si>
    <t>Maximum</t>
  </si>
  <si>
    <t>7.36%</t>
  </si>
  <si>
    <t>ASU No. 2016-02</t>
  </si>
  <si>
    <t>ASU 842 - Leases - Right-of-use Assets (Details) $ in Thousands</t>
  </si>
  <si>
    <t>Total operating lease right-of-use asset, gross</t>
  </si>
  <si>
    <t>Less: accumulated amortization</t>
  </si>
  <si>
    <t>Operating lease right-of-use asset, net</t>
  </si>
  <si>
    <t>ASU 842 - Leases - Lease Cost and Sublease Income (Details) $ in Thousands</t>
  </si>
  <si>
    <t>Lease Cost and Sublease Income</t>
  </si>
  <si>
    <t>Operating lease cost</t>
  </si>
  <si>
    <t>Variable lease cost</t>
  </si>
  <si>
    <t>Short-term lease cost</t>
  </si>
  <si>
    <t>Sublease income, gross</t>
  </si>
  <si>
    <t>Total lease cost</t>
  </si>
  <si>
    <t>ASU 842 - Leases - Future Payments Under Operating Leases (Details) $ in Thousands</t>
  </si>
  <si>
    <t>Future Payments Under Operating Leases</t>
  </si>
  <si>
    <t>Remaining in 2019</t>
  </si>
  <si>
    <t>Total minimum lease payments</t>
  </si>
  <si>
    <t>Less: imputed interest</t>
  </si>
  <si>
    <t>Present value of minimum lease payments</t>
  </si>
  <si>
    <t>Less:current portion of operating lease obligations</t>
  </si>
  <si>
    <t>Total long-term lease obliga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45622135</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7</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963</v>
      </c>
      <c r="C3" s="6" t="n">
        <v>47659</v>
      </c>
    </row>
    <row r="4" spans="1:3">
      <c r="A4" s="4" t="s">
        <v>33</v>
      </c>
      <c r="B4" s="5" t="n">
        <v>88861</v>
      </c>
      <c r="C4" s="5" t="n">
        <v>104387</v>
      </c>
    </row>
    <row r="5" spans="1:3">
      <c r="A5" s="4" t="s">
        <v>34</v>
      </c>
      <c r="B5" s="5" t="n">
        <v>3384</v>
      </c>
      <c r="C5" s="5" t="n">
        <v>3381</v>
      </c>
    </row>
    <row r="6" spans="1:3">
      <c r="A6" s="4" t="s">
        <v>35</v>
      </c>
      <c r="B6" s="5" t="n">
        <v>127208</v>
      </c>
      <c r="C6" s="5" t="n">
        <v>155427</v>
      </c>
    </row>
    <row r="7" spans="1:3">
      <c r="A7" s="3" t="s">
        <v>36</v>
      </c>
    </row>
    <row r="8" spans="1:3">
      <c r="A8" s="4" t="s">
        <v>37</v>
      </c>
      <c r="B8" s="5" t="n">
        <v>25464</v>
      </c>
    </row>
    <row r="9" spans="1:3">
      <c r="A9" s="4" t="s">
        <v>38</v>
      </c>
      <c r="B9" s="5" t="n">
        <v>2528</v>
      </c>
      <c r="C9" s="5" t="n">
        <v>2789</v>
      </c>
    </row>
    <row r="10" spans="1:3">
      <c r="A10" s="4" t="s">
        <v>39</v>
      </c>
      <c r="B10" s="5" t="n">
        <v>4115</v>
      </c>
      <c r="C10" s="5" t="n">
        <v>4379</v>
      </c>
    </row>
    <row r="11" spans="1:3">
      <c r="A11" s="4" t="s">
        <v>40</v>
      </c>
      <c r="B11" s="5" t="n">
        <v>9419</v>
      </c>
      <c r="C11" s="5" t="n">
        <v>9478</v>
      </c>
    </row>
    <row r="12" spans="1:3">
      <c r="A12" s="4" t="s">
        <v>41</v>
      </c>
      <c r="B12" s="5" t="n">
        <v>108</v>
      </c>
      <c r="C12" s="5" t="n">
        <v>193</v>
      </c>
    </row>
    <row r="13" spans="1:3">
      <c r="A13" s="4" t="s">
        <v>42</v>
      </c>
      <c r="B13" s="5" t="n">
        <v>2299</v>
      </c>
      <c r="C13" s="5" t="n">
        <v>2440</v>
      </c>
    </row>
    <row r="14" spans="1:3">
      <c r="A14" s="4" t="s">
        <v>43</v>
      </c>
      <c r="B14" s="5" t="n">
        <v>43933</v>
      </c>
      <c r="C14" s="5" t="n">
        <v>19279</v>
      </c>
    </row>
    <row r="15" spans="1:3">
      <c r="A15" s="4" t="s">
        <v>44</v>
      </c>
      <c r="B15" s="5" t="n">
        <v>171141</v>
      </c>
      <c r="C15" s="5" t="n">
        <v>174706</v>
      </c>
    </row>
    <row r="16" spans="1:3">
      <c r="A16" s="3" t="s">
        <v>45</v>
      </c>
    </row>
    <row r="17" spans="1:3">
      <c r="A17" s="4" t="s">
        <v>46</v>
      </c>
      <c r="B17" s="5" t="n">
        <v>84093</v>
      </c>
      <c r="C17" s="5" t="n">
        <v>109991</v>
      </c>
    </row>
    <row r="18" spans="1:3">
      <c r="A18" s="4" t="s">
        <v>47</v>
      </c>
      <c r="B18" s="5" t="n">
        <v>4653</v>
      </c>
    </row>
    <row r="19" spans="1:3">
      <c r="A19" s="4" t="s">
        <v>48</v>
      </c>
      <c r="C19" s="5" t="n">
        <v>797</v>
      </c>
    </row>
    <row r="20" spans="1:3">
      <c r="A20" s="4" t="s">
        <v>49</v>
      </c>
      <c r="B20" s="5" t="n">
        <v>0</v>
      </c>
      <c r="C20" s="5" t="n">
        <v>1500</v>
      </c>
    </row>
    <row r="21" spans="1:3">
      <c r="A21" s="4" t="s">
        <v>50</v>
      </c>
      <c r="B21" s="5" t="n">
        <v>0</v>
      </c>
      <c r="C21" s="5" t="n">
        <v>69</v>
      </c>
    </row>
    <row r="22" spans="1:3">
      <c r="A22" s="4" t="s">
        <v>51</v>
      </c>
      <c r="B22" s="5" t="n">
        <v>76</v>
      </c>
      <c r="C22" s="5" t="n">
        <v>817</v>
      </c>
    </row>
    <row r="23" spans="1:3">
      <c r="A23" s="4" t="s">
        <v>52</v>
      </c>
      <c r="B23" s="5" t="n">
        <v>88822</v>
      </c>
      <c r="C23" s="5" t="n">
        <v>113174</v>
      </c>
    </row>
    <row r="24" spans="1:3">
      <c r="A24" s="3" t="s">
        <v>53</v>
      </c>
    </row>
    <row r="25" spans="1:3">
      <c r="A25" s="4" t="s">
        <v>54</v>
      </c>
      <c r="B25" s="5" t="n">
        <v>27119</v>
      </c>
    </row>
    <row r="26" spans="1:3">
      <c r="A26" s="4" t="s">
        <v>55</v>
      </c>
      <c r="C26" s="5" t="n">
        <v>5759</v>
      </c>
    </row>
    <row r="27" spans="1:3">
      <c r="A27" s="4" t="s">
        <v>56</v>
      </c>
      <c r="B27" s="5" t="n">
        <v>1134</v>
      </c>
      <c r="C27" s="5" t="n">
        <v>1153</v>
      </c>
    </row>
    <row r="28" spans="1:3">
      <c r="A28" s="4" t="s">
        <v>57</v>
      </c>
      <c r="B28" s="5" t="n">
        <v>238</v>
      </c>
      <c r="C28" s="5" t="n">
        <v>225</v>
      </c>
    </row>
    <row r="29" spans="1:3">
      <c r="A29" s="4" t="s">
        <v>58</v>
      </c>
      <c r="B29" s="5" t="n">
        <v>117313</v>
      </c>
      <c r="C29" s="5" t="n">
        <v>120311</v>
      </c>
    </row>
    <row r="30" spans="1:3">
      <c r="A30" s="4" t="s">
        <v>59</v>
      </c>
      <c r="B30" s="4" t="s">
        <v>60</v>
      </c>
      <c r="C30" s="4" t="s">
        <v>60</v>
      </c>
    </row>
    <row r="31" spans="1:3">
      <c r="A31" s="3" t="s">
        <v>61</v>
      </c>
    </row>
    <row r="32" spans="1:3">
      <c r="A32" s="4" t="s">
        <v>62</v>
      </c>
      <c r="B32" s="5" t="n">
        <v>4</v>
      </c>
      <c r="C32" s="5" t="n">
        <v>4</v>
      </c>
    </row>
    <row r="33" spans="1:3">
      <c r="A33" s="4" t="s">
        <v>63</v>
      </c>
      <c r="B33" s="5" t="n">
        <v>-31980</v>
      </c>
      <c r="C33" s="5" t="n">
        <v>-31980</v>
      </c>
    </row>
    <row r="34" spans="1:3">
      <c r="A34" s="4" t="s">
        <v>64</v>
      </c>
      <c r="B34" s="5" t="n">
        <v>297152</v>
      </c>
      <c r="C34" s="5" t="n">
        <v>293154</v>
      </c>
    </row>
    <row r="35" spans="1:3">
      <c r="A35" s="4" t="s">
        <v>65</v>
      </c>
      <c r="B35" s="5" t="n">
        <v>-1181</v>
      </c>
      <c r="C35" s="5" t="n">
        <v>-949</v>
      </c>
    </row>
    <row r="36" spans="1:3">
      <c r="A36" s="4" t="s">
        <v>66</v>
      </c>
      <c r="B36" s="5" t="n">
        <v>-210167</v>
      </c>
      <c r="C36" s="5" t="n">
        <v>-205834</v>
      </c>
    </row>
    <row r="37" spans="1:3">
      <c r="A37" s="4" t="s">
        <v>67</v>
      </c>
      <c r="B37" s="5" t="n">
        <v>53828</v>
      </c>
      <c r="C37" s="5" t="n">
        <v>54395</v>
      </c>
    </row>
    <row r="38" spans="1:3">
      <c r="A38" s="4" t="s">
        <v>68</v>
      </c>
      <c r="B38" s="6" t="n">
        <v>171141</v>
      </c>
      <c r="C38" s="6" t="n">
        <v>174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8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89</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92</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9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247</v>
      </c>
    </row>
    <row r="4" spans="1:2">
      <c r="A4" s="4" t="s">
        <v>248</v>
      </c>
      <c r="B4" s="6" t="n">
        <v>25</v>
      </c>
    </row>
    <row r="5" spans="1:2">
      <c r="A5" s="4" t="s">
        <v>249</v>
      </c>
      <c r="B5" s="4" t="s">
        <v>250</v>
      </c>
    </row>
    <row r="6" spans="1:2">
      <c r="A6" s="4" t="s">
        <v>251</v>
      </c>
      <c r="B6" s="4" t="s">
        <v>252</v>
      </c>
    </row>
    <row r="7" spans="1:2">
      <c r="A7" s="4" t="s">
        <v>253</v>
      </c>
      <c r="B7" s="6" t="n">
        <v>25</v>
      </c>
    </row>
    <row r="8" spans="1:2">
      <c r="A8" s="4" t="s">
        <v>254</v>
      </c>
    </row>
    <row r="9" spans="1:2">
      <c r="A9" s="3" t="s">
        <v>247</v>
      </c>
    </row>
    <row r="10" spans="1:2">
      <c r="A10" s="4" t="s">
        <v>255</v>
      </c>
      <c r="B10" s="9" t="n">
        <v>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63</v>
      </c>
      <c r="B1" s="2" t="s">
        <v>264</v>
      </c>
      <c r="C1" s="2" t="s">
        <v>2</v>
      </c>
      <c r="D1" s="2" t="s">
        <v>30</v>
      </c>
    </row>
    <row r="2" spans="1:4">
      <c r="A2" s="3" t="s">
        <v>265</v>
      </c>
    </row>
    <row r="3" spans="1:4">
      <c r="A3" s="4" t="s">
        <v>49</v>
      </c>
      <c r="C3" s="6" t="n">
        <v>0</v>
      </c>
      <c r="D3" s="6" t="n">
        <v>1500</v>
      </c>
    </row>
    <row r="4" spans="1:4">
      <c r="A4" s="4" t="s">
        <v>266</v>
      </c>
    </row>
    <row r="5" spans="1:4">
      <c r="A5" s="3" t="s">
        <v>265</v>
      </c>
    </row>
    <row r="6" spans="1:4">
      <c r="A6" s="4" t="s">
        <v>267</v>
      </c>
      <c r="B6" s="6" t="n">
        <v>5458</v>
      </c>
    </row>
    <row r="7" spans="1:4">
      <c r="A7" s="4" t="s">
        <v>268</v>
      </c>
      <c r="C7" s="5" t="n">
        <v>500</v>
      </c>
    </row>
    <row r="8" spans="1:4">
      <c r="A8" s="4" t="s">
        <v>269</v>
      </c>
      <c r="D8" s="5" t="n">
        <v>1500</v>
      </c>
    </row>
    <row r="9" spans="1:4">
      <c r="A9" s="4" t="s">
        <v>49</v>
      </c>
      <c r="B9" s="6" t="n">
        <v>1443</v>
      </c>
    </row>
    <row r="10" spans="1:4">
      <c r="A10" s="4" t="s">
        <v>270</v>
      </c>
      <c r="D10" s="6" t="n">
        <v>57</v>
      </c>
    </row>
    <row r="11" spans="1:4">
      <c r="A11" s="4" t="s">
        <v>271</v>
      </c>
      <c r="C11" s="6" t="n">
        <v>4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3" t="s">
        <v>273</v>
      </c>
    </row>
    <row r="3" spans="1:3">
      <c r="A3" s="4" t="s">
        <v>274</v>
      </c>
      <c r="B3" s="6" t="n">
        <v>8135</v>
      </c>
      <c r="C3" s="6" t="n">
        <v>18988</v>
      </c>
    </row>
    <row r="4" spans="1:3">
      <c r="A4" s="4" t="s">
        <v>275</v>
      </c>
    </row>
    <row r="5" spans="1:3">
      <c r="A5" s="3" t="s">
        <v>276</v>
      </c>
    </row>
    <row r="6" spans="1:3">
      <c r="A6" s="4" t="s">
        <v>277</v>
      </c>
      <c r="B6" s="5" t="n">
        <v>26828</v>
      </c>
      <c r="C6" s="5" t="n">
        <v>28671</v>
      </c>
    </row>
    <row r="7" spans="1:3">
      <c r="A7" s="4" t="s">
        <v>44</v>
      </c>
      <c r="B7" s="5" t="n">
        <v>26828</v>
      </c>
      <c r="C7" s="5" t="n">
        <v>28671</v>
      </c>
    </row>
    <row r="8" spans="1:3">
      <c r="A8" s="3" t="s">
        <v>273</v>
      </c>
    </row>
    <row r="9" spans="1:3">
      <c r="A9" s="4" t="s">
        <v>278</v>
      </c>
      <c r="B9" s="5" t="n">
        <v>0</v>
      </c>
      <c r="C9" s="5" t="n">
        <v>1500</v>
      </c>
    </row>
    <row r="10" spans="1:3">
      <c r="A10" s="4" t="s">
        <v>58</v>
      </c>
      <c r="B10" s="5" t="n">
        <v>0</v>
      </c>
      <c r="C10" s="5" t="n">
        <v>1500</v>
      </c>
    </row>
    <row r="11" spans="1:3">
      <c r="A11" s="4" t="s">
        <v>279</v>
      </c>
    </row>
    <row r="12" spans="1:3">
      <c r="A12" s="3" t="s">
        <v>276</v>
      </c>
    </row>
    <row r="13" spans="1:3">
      <c r="A13" s="4" t="s">
        <v>277</v>
      </c>
      <c r="B13" s="5" t="n">
        <v>26828</v>
      </c>
      <c r="C13" s="5" t="n">
        <v>28671</v>
      </c>
    </row>
    <row r="14" spans="1:3">
      <c r="A14" s="4" t="s">
        <v>44</v>
      </c>
      <c r="B14" s="5" t="n">
        <v>26828</v>
      </c>
      <c r="C14" s="5" t="n">
        <v>28671</v>
      </c>
    </row>
    <row r="15" spans="1:3">
      <c r="A15" s="3" t="s">
        <v>273</v>
      </c>
    </row>
    <row r="16" spans="1:3">
      <c r="A16" s="4" t="s">
        <v>278</v>
      </c>
      <c r="B16" s="5" t="n">
        <v>0</v>
      </c>
      <c r="C16" s="5" t="n">
        <v>0</v>
      </c>
    </row>
    <row r="17" spans="1:3">
      <c r="A17" s="4" t="s">
        <v>58</v>
      </c>
      <c r="B17" s="5" t="n">
        <v>0</v>
      </c>
      <c r="C17" s="5" t="n">
        <v>0</v>
      </c>
    </row>
    <row r="18" spans="1:3">
      <c r="A18" s="4" t="s">
        <v>280</v>
      </c>
    </row>
    <row r="19" spans="1:3">
      <c r="A19" s="3" t="s">
        <v>276</v>
      </c>
    </row>
    <row r="20" spans="1:3">
      <c r="A20" s="4" t="s">
        <v>277</v>
      </c>
      <c r="B20" s="5" t="n">
        <v>0</v>
      </c>
      <c r="C20" s="5" t="n">
        <v>0</v>
      </c>
    </row>
    <row r="21" spans="1:3">
      <c r="A21" s="4" t="s">
        <v>44</v>
      </c>
      <c r="B21" s="5" t="n">
        <v>0</v>
      </c>
      <c r="C21" s="5" t="n">
        <v>0</v>
      </c>
    </row>
    <row r="22" spans="1:3">
      <c r="A22" s="3" t="s">
        <v>273</v>
      </c>
    </row>
    <row r="23" spans="1:3">
      <c r="A23" s="4" t="s">
        <v>278</v>
      </c>
      <c r="B23" s="5" t="n">
        <v>0</v>
      </c>
      <c r="C23" s="5" t="n">
        <v>0</v>
      </c>
    </row>
    <row r="24" spans="1:3">
      <c r="A24" s="4" t="s">
        <v>58</v>
      </c>
      <c r="B24" s="5" t="n">
        <v>0</v>
      </c>
      <c r="C24" s="5" t="n">
        <v>0</v>
      </c>
    </row>
    <row r="25" spans="1:3">
      <c r="A25" s="4" t="s">
        <v>281</v>
      </c>
    </row>
    <row r="26" spans="1:3">
      <c r="A26" s="3" t="s">
        <v>276</v>
      </c>
    </row>
    <row r="27" spans="1:3">
      <c r="A27" s="4" t="s">
        <v>277</v>
      </c>
      <c r="B27" s="5" t="n">
        <v>0</v>
      </c>
      <c r="C27" s="5" t="n">
        <v>0</v>
      </c>
    </row>
    <row r="28" spans="1:3">
      <c r="A28" s="4" t="s">
        <v>44</v>
      </c>
      <c r="B28" s="5" t="n">
        <v>0</v>
      </c>
      <c r="C28" s="5" t="n">
        <v>0</v>
      </c>
    </row>
    <row r="29" spans="1:3">
      <c r="A29" s="3" t="s">
        <v>273</v>
      </c>
    </row>
    <row r="30" spans="1:3">
      <c r="A30" s="4" t="s">
        <v>278</v>
      </c>
      <c r="B30" s="5" t="n">
        <v>0</v>
      </c>
      <c r="C30" s="5" t="n">
        <v>1500</v>
      </c>
    </row>
    <row r="31" spans="1:3">
      <c r="A31" s="4" t="s">
        <v>58</v>
      </c>
      <c r="B31" s="6" t="n">
        <v>0</v>
      </c>
      <c r="C31" s="6" t="n">
        <v>1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82</v>
      </c>
      <c r="B1" s="2" t="s">
        <v>283</v>
      </c>
    </row>
    <row r="2" spans="1:2">
      <c r="B2" s="2" t="s">
        <v>284</v>
      </c>
    </row>
    <row r="3" spans="1:2">
      <c r="A3" s="3" t="s">
        <v>182</v>
      </c>
    </row>
    <row r="4" spans="1:2">
      <c r="A4" s="4" t="s">
        <v>269</v>
      </c>
      <c r="B4" s="6" t="n">
        <v>1500</v>
      </c>
    </row>
    <row r="5" spans="1:2">
      <c r="A5" s="4" t="s">
        <v>270</v>
      </c>
      <c r="B5" s="6" t="n">
        <v>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0</v>
      </c>
    </row>
    <row r="2" spans="1:3">
      <c r="A2" s="3" t="s">
        <v>70</v>
      </c>
    </row>
    <row r="3" spans="1:3">
      <c r="A3" s="4" t="s">
        <v>71</v>
      </c>
      <c r="B3" s="6" t="n">
        <v>1205</v>
      </c>
      <c r="C3" s="6" t="n">
        <v>982</v>
      </c>
    </row>
    <row r="4" spans="1:3">
      <c r="A4" s="4" t="s">
        <v>72</v>
      </c>
      <c r="B4" s="6" t="n">
        <v>2939</v>
      </c>
      <c r="C4" s="6" t="n">
        <v>2698</v>
      </c>
    </row>
    <row r="5" spans="1:3">
      <c r="A5" s="4" t="s">
        <v>73</v>
      </c>
      <c r="B5" s="7" t="n">
        <v>0.0001</v>
      </c>
      <c r="C5" s="7" t="n">
        <v>0.0001</v>
      </c>
    </row>
    <row r="6" spans="1:3">
      <c r="A6" s="4" t="s">
        <v>74</v>
      </c>
      <c r="B6" s="5" t="n">
        <v>250000000</v>
      </c>
      <c r="C6" s="5" t="n">
        <v>250000000</v>
      </c>
    </row>
    <row r="7" spans="1:3">
      <c r="A7" s="4" t="s">
        <v>75</v>
      </c>
      <c r="B7" s="5" t="n">
        <v>58150763</v>
      </c>
      <c r="C7" s="5" t="n">
        <v>56956935</v>
      </c>
    </row>
    <row r="8" spans="1:3">
      <c r="A8" s="4" t="s">
        <v>76</v>
      </c>
      <c r="B8" s="5" t="n">
        <v>45592425</v>
      </c>
      <c r="C8" s="5" t="n">
        <v>44392695</v>
      </c>
    </row>
    <row r="9" spans="1:3">
      <c r="A9" s="4" t="s">
        <v>77</v>
      </c>
      <c r="B9" s="5" t="n">
        <v>12564240</v>
      </c>
      <c r="C9" s="5" t="n">
        <v>12564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46</v>
      </c>
    </row>
    <row r="3" spans="1:2">
      <c r="A3" s="3" t="s">
        <v>286</v>
      </c>
    </row>
    <row r="4" spans="1:2">
      <c r="A4" s="4" t="s">
        <v>287</v>
      </c>
      <c r="B4" s="6" t="n">
        <v>1500</v>
      </c>
    </row>
    <row r="5" spans="1:2">
      <c r="A5" s="4" t="s">
        <v>288</v>
      </c>
      <c r="B5" s="5" t="n">
        <v>-1500</v>
      </c>
    </row>
    <row r="6" spans="1:2">
      <c r="A6" s="4" t="s">
        <v>289</v>
      </c>
      <c r="B6"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42"/>
    <col customWidth="1" max="3" min="3" width="21"/>
    <col customWidth="1" max="4" min="4" width="21"/>
  </cols>
  <sheetData>
    <row r="1" spans="1:4">
      <c r="A1" s="1" t="s">
        <v>290</v>
      </c>
      <c r="B1" s="2" t="s">
        <v>1</v>
      </c>
      <c r="D1" s="2" t="s">
        <v>283</v>
      </c>
    </row>
    <row r="2" spans="1:4">
      <c r="B2" s="2" t="s">
        <v>291</v>
      </c>
      <c r="C2" s="2" t="s">
        <v>292</v>
      </c>
      <c r="D2" s="2" t="s">
        <v>284</v>
      </c>
    </row>
    <row r="3" spans="1:4">
      <c r="A3" s="3" t="s">
        <v>186</v>
      </c>
    </row>
    <row r="4" spans="1:4">
      <c r="A4" s="4" t="s">
        <v>293</v>
      </c>
      <c r="B4" s="5" t="n">
        <v>1</v>
      </c>
    </row>
    <row r="5" spans="1:4">
      <c r="A5" s="4" t="s">
        <v>294</v>
      </c>
      <c r="B5" s="5" t="n">
        <v>1</v>
      </c>
    </row>
    <row r="6" spans="1:4">
      <c r="A6" s="4" t="s">
        <v>295</v>
      </c>
      <c r="B6" s="5" t="n">
        <v>1</v>
      </c>
    </row>
    <row r="7" spans="1:4">
      <c r="A7" s="4" t="s">
        <v>296</v>
      </c>
      <c r="B7" s="6" t="n">
        <v>0</v>
      </c>
      <c r="D7" s="6" t="n">
        <v>0</v>
      </c>
    </row>
    <row r="8" spans="1:4">
      <c r="A8" s="4" t="s">
        <v>297</v>
      </c>
      <c r="B8" s="5" t="n">
        <v>0</v>
      </c>
      <c r="D8" s="6" t="n">
        <v>0</v>
      </c>
    </row>
    <row r="9" spans="1:4">
      <c r="A9" s="4" t="s">
        <v>298</v>
      </c>
      <c r="B9" s="6" t="n">
        <v>153000</v>
      </c>
      <c r="C9" s="6" t="n">
        <v>9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46</v>
      </c>
    </row>
    <row r="3" spans="1:2">
      <c r="A3" s="3" t="s">
        <v>300</v>
      </c>
    </row>
    <row r="4" spans="1:2">
      <c r="A4" s="4" t="s">
        <v>301</v>
      </c>
      <c r="B4" s="6" t="n">
        <v>9478</v>
      </c>
    </row>
    <row r="5" spans="1:2">
      <c r="A5" s="4" t="s">
        <v>302</v>
      </c>
      <c r="B5" s="5" t="n">
        <v>0</v>
      </c>
    </row>
    <row r="6" spans="1:2">
      <c r="A6" s="4" t="s">
        <v>303</v>
      </c>
      <c r="B6" s="5" t="n">
        <v>-59</v>
      </c>
    </row>
    <row r="7" spans="1:2">
      <c r="A7" s="4" t="s">
        <v>304</v>
      </c>
      <c r="B7" s="6" t="n">
        <v>94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v>
      </c>
    </row>
    <row r="2" spans="1:3">
      <c r="A2" s="3" t="s">
        <v>306</v>
      </c>
    </row>
    <row r="3" spans="1:3">
      <c r="A3" s="4" t="s">
        <v>307</v>
      </c>
      <c r="B3" s="6" t="n">
        <v>5708</v>
      </c>
      <c r="C3" s="6" t="n">
        <v>5770</v>
      </c>
    </row>
    <row r="4" spans="1:3">
      <c r="A4" s="4" t="s">
        <v>308</v>
      </c>
      <c r="B4" s="5" t="n">
        <v>-1593</v>
      </c>
      <c r="C4" s="5" t="n">
        <v>-1391</v>
      </c>
    </row>
    <row r="5" spans="1:3">
      <c r="A5" s="4" t="s">
        <v>309</v>
      </c>
      <c r="B5" s="5" t="n">
        <v>4115</v>
      </c>
      <c r="C5" s="5" t="n">
        <v>4379</v>
      </c>
    </row>
    <row r="6" spans="1:3">
      <c r="A6" s="4" t="s">
        <v>310</v>
      </c>
    </row>
    <row r="7" spans="1:3">
      <c r="A7" s="3" t="s">
        <v>306</v>
      </c>
    </row>
    <row r="8" spans="1:3">
      <c r="A8" s="4" t="s">
        <v>307</v>
      </c>
      <c r="B8" s="5" t="n">
        <v>4754</v>
      </c>
      <c r="C8" s="5" t="n">
        <v>4797</v>
      </c>
    </row>
    <row r="9" spans="1:3">
      <c r="A9" s="4" t="s">
        <v>308</v>
      </c>
      <c r="B9" s="5" t="n">
        <v>-1438</v>
      </c>
      <c r="C9" s="5" t="n">
        <v>-1283</v>
      </c>
    </row>
    <row r="10" spans="1:3">
      <c r="A10" s="4" t="s">
        <v>309</v>
      </c>
      <c r="B10" s="5" t="n">
        <v>3316</v>
      </c>
      <c r="C10" s="5" t="n">
        <v>3514</v>
      </c>
    </row>
    <row r="11" spans="1:3">
      <c r="A11" s="4" t="s">
        <v>311</v>
      </c>
    </row>
    <row r="12" spans="1:3">
      <c r="A12" s="3" t="s">
        <v>306</v>
      </c>
    </row>
    <row r="13" spans="1:3">
      <c r="A13" s="4" t="s">
        <v>307</v>
      </c>
      <c r="B13" s="5" t="n">
        <v>954</v>
      </c>
      <c r="C13" s="5" t="n">
        <v>973</v>
      </c>
    </row>
    <row r="14" spans="1:3">
      <c r="A14" s="4" t="s">
        <v>308</v>
      </c>
      <c r="B14" s="5" t="n">
        <v>-155</v>
      </c>
      <c r="C14" s="5" t="n">
        <v>-108</v>
      </c>
    </row>
    <row r="15" spans="1:3">
      <c r="A15" s="4" t="s">
        <v>309</v>
      </c>
      <c r="B15" s="6" t="n">
        <v>799</v>
      </c>
      <c r="C15" s="6" t="n">
        <v>8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46</v>
      </c>
    </row>
    <row r="2" spans="1:2">
      <c r="A2" s="3" t="s">
        <v>313</v>
      </c>
    </row>
    <row r="3" spans="1:2">
      <c r="A3" s="4" t="s">
        <v>314</v>
      </c>
      <c r="B3" s="6" t="n">
        <v>599</v>
      </c>
    </row>
    <row r="4" spans="1:2">
      <c r="A4" s="4" t="s">
        <v>315</v>
      </c>
      <c r="B4" s="5" t="n">
        <v>799</v>
      </c>
    </row>
    <row r="5" spans="1:2">
      <c r="A5" s="4" t="s">
        <v>316</v>
      </c>
      <c r="B5" s="5" t="n">
        <v>661</v>
      </c>
    </row>
    <row r="6" spans="1:2">
      <c r="A6" s="4" t="s">
        <v>317</v>
      </c>
      <c r="B6" s="5" t="n">
        <v>468</v>
      </c>
    </row>
    <row r="7" spans="1:2">
      <c r="A7" s="4" t="s">
        <v>318</v>
      </c>
      <c r="B7" s="6" t="n">
        <v>15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9</v>
      </c>
      <c r="B1" s="2" t="s">
        <v>2</v>
      </c>
      <c r="C1" s="2" t="s">
        <v>30</v>
      </c>
    </row>
    <row r="2" spans="1:3">
      <c r="A2" s="3" t="s">
        <v>189</v>
      </c>
    </row>
    <row r="3" spans="1:3">
      <c r="A3" s="4" t="s">
        <v>320</v>
      </c>
      <c r="B3" s="6" t="n">
        <v>71212</v>
      </c>
      <c r="C3" s="6" t="n">
        <v>95028</v>
      </c>
    </row>
    <row r="4" spans="1:3">
      <c r="A4" s="4" t="s">
        <v>321</v>
      </c>
      <c r="B4" s="5" t="n">
        <v>3675</v>
      </c>
      <c r="C4" s="5" t="n">
        <v>5468</v>
      </c>
    </row>
    <row r="5" spans="1:3">
      <c r="A5" s="4" t="s">
        <v>322</v>
      </c>
      <c r="B5" s="5" t="n">
        <v>6943</v>
      </c>
      <c r="C5" s="5" t="n">
        <v>7127</v>
      </c>
    </row>
    <row r="6" spans="1:3">
      <c r="A6" s="4" t="s">
        <v>323</v>
      </c>
      <c r="B6" s="5" t="n">
        <v>2264</v>
      </c>
      <c r="C6" s="5" t="n">
        <v>2368</v>
      </c>
    </row>
    <row r="7" spans="1:3">
      <c r="A7" s="4" t="s">
        <v>324</v>
      </c>
      <c r="B7" s="6" t="n">
        <v>84093</v>
      </c>
      <c r="C7" s="6" t="n">
        <v>1099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9</v>
      </c>
    </row>
    <row r="3" spans="1:3">
      <c r="A3" s="3" t="s">
        <v>326</v>
      </c>
    </row>
    <row r="4" spans="1:3">
      <c r="A4" s="4" t="s">
        <v>287</v>
      </c>
      <c r="B4" s="6" t="n">
        <v>54395000</v>
      </c>
      <c r="C4" s="6" t="n">
        <v>83139000</v>
      </c>
    </row>
    <row r="5" spans="1:3">
      <c r="A5" s="4" t="s">
        <v>327</v>
      </c>
      <c r="B5" s="5" t="n">
        <v>-232000</v>
      </c>
      <c r="C5" s="5" t="n">
        <v>-70000</v>
      </c>
    </row>
    <row r="6" spans="1:3">
      <c r="A6" s="4" t="s">
        <v>289</v>
      </c>
      <c r="B6" s="5" t="n">
        <v>53828000</v>
      </c>
      <c r="C6" s="5" t="n">
        <v>78171000</v>
      </c>
    </row>
    <row r="7" spans="1:3">
      <c r="A7" s="4" t="s">
        <v>328</v>
      </c>
      <c r="B7" s="5" t="n">
        <v>0</v>
      </c>
      <c r="C7" s="5" t="n">
        <v>0</v>
      </c>
    </row>
    <row r="8" spans="1:3">
      <c r="A8" s="4" t="s">
        <v>115</v>
      </c>
    </row>
    <row r="9" spans="1:3">
      <c r="A9" s="3" t="s">
        <v>326</v>
      </c>
    </row>
    <row r="10" spans="1:3">
      <c r="A10" s="4" t="s">
        <v>287</v>
      </c>
      <c r="B10" s="5" t="n">
        <v>-949000</v>
      </c>
      <c r="C10" s="5" t="n">
        <v>-232000</v>
      </c>
    </row>
    <row r="11" spans="1:3">
      <c r="A11" s="4" t="s">
        <v>289</v>
      </c>
      <c r="B11" s="6" t="n">
        <v>-1181000</v>
      </c>
      <c r="C11" s="6" t="n">
        <v>-30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9</v>
      </c>
    </row>
    <row r="3" spans="1:3">
      <c r="A3" s="3" t="s">
        <v>330</v>
      </c>
    </row>
    <row r="4" spans="1:3">
      <c r="A4" s="4" t="s">
        <v>97</v>
      </c>
      <c r="B4" s="6" t="n">
        <v>-4333</v>
      </c>
      <c r="C4" s="6" t="n">
        <v>-6127</v>
      </c>
    </row>
    <row r="5" spans="1:3">
      <c r="A5" s="4" t="s">
        <v>331</v>
      </c>
      <c r="B5" s="5" t="n">
        <v>0</v>
      </c>
      <c r="C5" s="5" t="n">
        <v>26</v>
      </c>
    </row>
    <row r="6" spans="1:3">
      <c r="A6" s="4" t="s">
        <v>99</v>
      </c>
      <c r="B6" s="6" t="n">
        <v>-4333</v>
      </c>
      <c r="C6" s="6" t="n">
        <v>-6101</v>
      </c>
    </row>
    <row r="7" spans="1:3">
      <c r="A7" s="3" t="s">
        <v>332</v>
      </c>
    </row>
    <row r="8" spans="1:3">
      <c r="A8" s="4" t="s">
        <v>333</v>
      </c>
      <c r="B8" s="5" t="n">
        <v>44831453</v>
      </c>
      <c r="C8" s="5" t="n">
        <v>51827685</v>
      </c>
    </row>
    <row r="9" spans="1:3">
      <c r="A9" s="3" t="s">
        <v>334</v>
      </c>
    </row>
    <row r="10" spans="1:3">
      <c r="A10" s="4" t="s">
        <v>335</v>
      </c>
      <c r="B10" s="8" t="n">
        <v>-0.1</v>
      </c>
      <c r="C10" s="8" t="n">
        <v>-0.12</v>
      </c>
    </row>
    <row r="11" spans="1:3">
      <c r="A11" s="4" t="s">
        <v>102</v>
      </c>
      <c r="B11" s="8" t="n">
        <v>-0.1</v>
      </c>
      <c r="C11" s="8" t="n">
        <v>-0.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9</v>
      </c>
    </row>
    <row r="3" spans="1:3">
      <c r="A3" s="3" t="s">
        <v>337</v>
      </c>
    </row>
    <row r="4" spans="1:3">
      <c r="A4" s="4" t="s">
        <v>338</v>
      </c>
      <c r="B4" s="5" t="n">
        <v>8778748</v>
      </c>
      <c r="C4" s="5" t="n">
        <v>9644925</v>
      </c>
    </row>
    <row r="5" spans="1:3">
      <c r="A5" s="4" t="s">
        <v>339</v>
      </c>
    </row>
    <row r="6" spans="1:3">
      <c r="A6" s="3" t="s">
        <v>337</v>
      </c>
    </row>
    <row r="7" spans="1:3">
      <c r="A7" s="4" t="s">
        <v>338</v>
      </c>
      <c r="B7" s="5" t="n">
        <v>6064230</v>
      </c>
      <c r="C7" s="5" t="n">
        <v>7107364</v>
      </c>
    </row>
    <row r="8" spans="1:3">
      <c r="A8" s="4" t="s">
        <v>340</v>
      </c>
    </row>
    <row r="9" spans="1:3">
      <c r="A9" s="3" t="s">
        <v>337</v>
      </c>
    </row>
    <row r="10" spans="1:3">
      <c r="A10" s="4" t="s">
        <v>338</v>
      </c>
      <c r="B10" s="5" t="n">
        <v>2714518</v>
      </c>
      <c r="C10" s="5" t="n">
        <v>25375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341</v>
      </c>
      <c r="B1" s="2" t="s">
        <v>1</v>
      </c>
    </row>
    <row r="2" spans="1:4">
      <c r="B2" s="2" t="s">
        <v>79</v>
      </c>
      <c r="C2" s="2" t="s">
        <v>2</v>
      </c>
      <c r="D2" s="2" t="s">
        <v>342</v>
      </c>
    </row>
    <row r="3" spans="1:4">
      <c r="A3" s="3" t="s">
        <v>343</v>
      </c>
    </row>
    <row r="4" spans="1:4">
      <c r="A4" s="4" t="s">
        <v>344</v>
      </c>
      <c r="C4" s="6" t="n">
        <v>25464</v>
      </c>
    </row>
    <row r="5" spans="1:4">
      <c r="A5" s="4" t="s">
        <v>345</v>
      </c>
      <c r="C5" s="6" t="n">
        <v>31772</v>
      </c>
    </row>
    <row r="6" spans="1:4">
      <c r="A6" s="4" t="s">
        <v>346</v>
      </c>
      <c r="C6" s="4" t="s">
        <v>347</v>
      </c>
    </row>
    <row r="7" spans="1:4">
      <c r="A7" s="4" t="s">
        <v>348</v>
      </c>
      <c r="C7" s="4" t="s">
        <v>349</v>
      </c>
    </row>
    <row r="8" spans="1:4">
      <c r="A8" s="4" t="s">
        <v>350</v>
      </c>
      <c r="B8" s="6" t="n">
        <v>1698</v>
      </c>
    </row>
    <row r="9" spans="1:4">
      <c r="A9" s="4" t="s">
        <v>351</v>
      </c>
    </row>
    <row r="10" spans="1:4">
      <c r="A10" s="3" t="s">
        <v>343</v>
      </c>
    </row>
    <row r="11" spans="1:4">
      <c r="A11" s="4" t="s">
        <v>352</v>
      </c>
      <c r="C11" s="4" t="s">
        <v>353</v>
      </c>
      <c r="D11" s="4" t="s">
        <v>353</v>
      </c>
    </row>
    <row r="12" spans="1:4">
      <c r="A12" s="4" t="s">
        <v>354</v>
      </c>
    </row>
    <row r="13" spans="1:4">
      <c r="A13" s="3" t="s">
        <v>343</v>
      </c>
    </row>
    <row r="14" spans="1:4">
      <c r="A14" s="4" t="s">
        <v>352</v>
      </c>
      <c r="C14" s="4" t="s">
        <v>355</v>
      </c>
      <c r="D14" s="4" t="s">
        <v>355</v>
      </c>
    </row>
    <row r="15" spans="1:4">
      <c r="A15" s="4" t="s">
        <v>356</v>
      </c>
    </row>
    <row r="16" spans="1:4">
      <c r="A16" s="3" t="s">
        <v>343</v>
      </c>
    </row>
    <row r="17" spans="1:4">
      <c r="A17" s="4" t="s">
        <v>344</v>
      </c>
      <c r="D17" s="6" t="n">
        <v>26449</v>
      </c>
    </row>
    <row r="18" spans="1:4">
      <c r="A18" s="4" t="s">
        <v>345</v>
      </c>
      <c r="D18" s="6" t="n">
        <v>329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3622</v>
      </c>
      <c r="C4" s="6" t="n">
        <v>9601</v>
      </c>
    </row>
    <row r="5" spans="1:3">
      <c r="A5" s="4" t="s">
        <v>82</v>
      </c>
      <c r="B5" s="5" t="n">
        <v>2451</v>
      </c>
      <c r="C5" s="5" t="n">
        <v>1028</v>
      </c>
    </row>
    <row r="6" spans="1:3">
      <c r="A6" s="4" t="s">
        <v>83</v>
      </c>
      <c r="B6" s="5" t="n">
        <v>11171</v>
      </c>
      <c r="C6" s="5" t="n">
        <v>8573</v>
      </c>
    </row>
    <row r="7" spans="1:3">
      <c r="A7" s="3" t="s">
        <v>84</v>
      </c>
    </row>
    <row r="8" spans="1:3">
      <c r="A8" s="4" t="s">
        <v>85</v>
      </c>
      <c r="B8" s="5" t="n">
        <v>2855</v>
      </c>
      <c r="C8" s="5" t="n">
        <v>2308</v>
      </c>
    </row>
    <row r="9" spans="1:3">
      <c r="A9" s="4" t="s">
        <v>86</v>
      </c>
      <c r="B9" s="5" t="n">
        <v>6347</v>
      </c>
      <c r="C9" s="5" t="n">
        <v>6293</v>
      </c>
    </row>
    <row r="10" spans="1:3">
      <c r="A10" s="4" t="s">
        <v>87</v>
      </c>
      <c r="B10" s="5" t="n">
        <v>6836</v>
      </c>
      <c r="C10" s="5" t="n">
        <v>4998</v>
      </c>
    </row>
    <row r="11" spans="1:3">
      <c r="A11" s="4" t="s">
        <v>88</v>
      </c>
      <c r="B11" s="5" t="n">
        <v>439</v>
      </c>
      <c r="C11" s="5" t="n">
        <v>1801</v>
      </c>
    </row>
    <row r="12" spans="1:3">
      <c r="A12" s="4" t="s">
        <v>89</v>
      </c>
      <c r="B12" s="5" t="n">
        <v>16477</v>
      </c>
      <c r="C12" s="5" t="n">
        <v>15400</v>
      </c>
    </row>
    <row r="13" spans="1:3">
      <c r="A13" s="4" t="s">
        <v>90</v>
      </c>
      <c r="B13" s="5" t="n">
        <v>-5306</v>
      </c>
      <c r="C13" s="5" t="n">
        <v>-6827</v>
      </c>
    </row>
    <row r="14" spans="1:3">
      <c r="A14" s="3" t="s">
        <v>91</v>
      </c>
    </row>
    <row r="15" spans="1:3">
      <c r="A15" s="4" t="s">
        <v>92</v>
      </c>
      <c r="B15" s="5" t="n">
        <v>-3</v>
      </c>
      <c r="C15" s="5" t="n">
        <v>-3</v>
      </c>
    </row>
    <row r="16" spans="1:3">
      <c r="A16" s="4" t="s">
        <v>93</v>
      </c>
      <c r="B16" s="5" t="n">
        <v>983</v>
      </c>
      <c r="C16" s="5" t="n">
        <v>717</v>
      </c>
    </row>
    <row r="17" spans="1:3">
      <c r="A17" s="4" t="s">
        <v>94</v>
      </c>
      <c r="B17" s="5" t="n">
        <v>980</v>
      </c>
      <c r="C17" s="5" t="n">
        <v>714</v>
      </c>
    </row>
    <row r="18" spans="1:3">
      <c r="A18" s="4" t="s">
        <v>95</v>
      </c>
      <c r="B18" s="5" t="n">
        <v>-4326</v>
      </c>
      <c r="C18" s="5" t="n">
        <v>-6113</v>
      </c>
    </row>
    <row r="19" spans="1:3">
      <c r="A19" s="4" t="s">
        <v>96</v>
      </c>
      <c r="B19" s="5" t="n">
        <v>7</v>
      </c>
      <c r="C19" s="5" t="n">
        <v>14</v>
      </c>
    </row>
    <row r="20" spans="1:3">
      <c r="A20" s="4" t="s">
        <v>97</v>
      </c>
      <c r="B20" s="5" t="n">
        <v>-4333</v>
      </c>
      <c r="C20" s="5" t="n">
        <v>-6127</v>
      </c>
    </row>
    <row r="21" spans="1:3">
      <c r="A21" s="4" t="s">
        <v>98</v>
      </c>
      <c r="B21" s="5" t="n">
        <v>0</v>
      </c>
      <c r="C21" s="5" t="n">
        <v>26</v>
      </c>
    </row>
    <row r="22" spans="1:3">
      <c r="A22" s="4" t="s">
        <v>99</v>
      </c>
      <c r="B22" s="6" t="n">
        <v>-4333</v>
      </c>
      <c r="C22" s="6" t="n">
        <v>-6101</v>
      </c>
    </row>
    <row r="23" spans="1:3">
      <c r="A23" s="3" t="s">
        <v>100</v>
      </c>
    </row>
    <row r="24" spans="1:3">
      <c r="A24" s="4" t="s">
        <v>101</v>
      </c>
      <c r="B24" s="8" t="n">
        <v>-0.1</v>
      </c>
      <c r="C24" s="8" t="n">
        <v>-0.12</v>
      </c>
    </row>
    <row r="25" spans="1:3">
      <c r="A25" s="4" t="s">
        <v>102</v>
      </c>
      <c r="B25" s="8" t="n">
        <v>-0.1</v>
      </c>
      <c r="C25" s="8" t="n">
        <v>-0.12</v>
      </c>
    </row>
    <row r="26" spans="1:3">
      <c r="A26" s="3" t="s">
        <v>103</v>
      </c>
    </row>
    <row r="27" spans="1:3">
      <c r="A27" s="4" t="s">
        <v>104</v>
      </c>
      <c r="B27" s="5" t="n">
        <v>44831453</v>
      </c>
      <c r="C27" s="5" t="n">
        <v>518276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57</v>
      </c>
      <c r="B1" s="2" t="s">
        <v>246</v>
      </c>
    </row>
    <row r="2" spans="1:2">
      <c r="A2" s="3" t="s">
        <v>198</v>
      </c>
    </row>
    <row r="3" spans="1:2">
      <c r="A3" s="4" t="s">
        <v>358</v>
      </c>
      <c r="B3" s="6" t="n">
        <v>26449</v>
      </c>
    </row>
    <row r="4" spans="1:2">
      <c r="A4" s="4" t="s">
        <v>359</v>
      </c>
      <c r="B4" s="5" t="n">
        <v>-985</v>
      </c>
    </row>
    <row r="5" spans="1:2">
      <c r="A5" s="4" t="s">
        <v>360</v>
      </c>
      <c r="B5" s="6" t="n">
        <v>254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61</v>
      </c>
      <c r="B1" s="2" t="s">
        <v>1</v>
      </c>
    </row>
    <row r="2" spans="1:2">
      <c r="B2" s="2" t="s">
        <v>246</v>
      </c>
    </row>
    <row r="3" spans="1:2">
      <c r="A3" s="3" t="s">
        <v>362</v>
      </c>
    </row>
    <row r="4" spans="1:2">
      <c r="A4" s="4" t="s">
        <v>363</v>
      </c>
      <c r="B4" s="6" t="n">
        <v>1513</v>
      </c>
    </row>
    <row r="5" spans="1:2">
      <c r="A5" s="4" t="s">
        <v>364</v>
      </c>
      <c r="B5" s="5" t="n">
        <v>150</v>
      </c>
    </row>
    <row r="6" spans="1:2">
      <c r="A6" s="4" t="s">
        <v>365</v>
      </c>
      <c r="B6" s="5" t="n">
        <v>85</v>
      </c>
    </row>
    <row r="7" spans="1:2">
      <c r="A7" s="4" t="s">
        <v>366</v>
      </c>
      <c r="B7" s="5" t="n">
        <v>-1029</v>
      </c>
    </row>
    <row r="8" spans="1:2">
      <c r="A8" s="4" t="s">
        <v>367</v>
      </c>
      <c r="B8" s="6" t="n">
        <v>7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246</v>
      </c>
    </row>
    <row r="2" spans="1:2">
      <c r="A2" s="3" t="s">
        <v>369</v>
      </c>
    </row>
    <row r="3" spans="1:2">
      <c r="A3" s="4" t="s">
        <v>370</v>
      </c>
      <c r="B3" s="6" t="n">
        <v>4936</v>
      </c>
    </row>
    <row r="4" spans="1:2">
      <c r="A4" s="4" t="s">
        <v>315</v>
      </c>
      <c r="B4" s="5" t="n">
        <v>6696</v>
      </c>
    </row>
    <row r="5" spans="1:2">
      <c r="A5" s="4" t="s">
        <v>316</v>
      </c>
      <c r="B5" s="5" t="n">
        <v>5543</v>
      </c>
    </row>
    <row r="6" spans="1:2">
      <c r="A6" s="4" t="s">
        <v>317</v>
      </c>
      <c r="B6" s="5" t="n">
        <v>5023</v>
      </c>
    </row>
    <row r="7" spans="1:2">
      <c r="A7" s="4" t="s">
        <v>318</v>
      </c>
      <c r="B7" s="5" t="n">
        <v>18290</v>
      </c>
    </row>
    <row r="8" spans="1:2">
      <c r="A8" s="4" t="s">
        <v>371</v>
      </c>
      <c r="B8" s="5" t="n">
        <v>40488</v>
      </c>
    </row>
    <row r="9" spans="1:2">
      <c r="A9" s="4" t="s">
        <v>372</v>
      </c>
      <c r="B9" s="5" t="n">
        <v>-8716</v>
      </c>
    </row>
    <row r="10" spans="1:2">
      <c r="A10" s="4" t="s">
        <v>373</v>
      </c>
      <c r="B10" s="5" t="n">
        <v>31772</v>
      </c>
    </row>
    <row r="11" spans="1:2">
      <c r="A11" s="4" t="s">
        <v>374</v>
      </c>
      <c r="B11" s="5" t="n">
        <v>-4653</v>
      </c>
    </row>
    <row r="12" spans="1:2">
      <c r="A12" s="4" t="s">
        <v>375</v>
      </c>
      <c r="B12" s="6" t="n">
        <v>271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99</v>
      </c>
      <c r="B4" s="6" t="n">
        <v>-4333</v>
      </c>
      <c r="C4" s="6" t="n">
        <v>-6101</v>
      </c>
    </row>
    <row r="5" spans="1:3">
      <c r="A5" s="3" t="s">
        <v>107</v>
      </c>
    </row>
    <row r="6" spans="1:3">
      <c r="A6" s="4" t="s">
        <v>108</v>
      </c>
      <c r="B6" s="5" t="n">
        <v>-232</v>
      </c>
      <c r="C6" s="5" t="n">
        <v>-70</v>
      </c>
    </row>
    <row r="7" spans="1:3">
      <c r="A7" s="4" t="s">
        <v>109</v>
      </c>
      <c r="B7" s="6" t="n">
        <v>-4565</v>
      </c>
      <c r="C7" s="6" t="n">
        <v>-61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37"/>
    <col customWidth="1" max="7" min="7" width="20"/>
  </cols>
  <sheetData>
    <row r="1" spans="1:7">
      <c r="A1" s="1" t="s">
        <v>110</v>
      </c>
      <c r="B1" s="2" t="s">
        <v>111</v>
      </c>
      <c r="C1" s="2" t="s">
        <v>112</v>
      </c>
      <c r="D1" s="2" t="s">
        <v>113</v>
      </c>
      <c r="E1" s="2" t="s">
        <v>114</v>
      </c>
      <c r="F1" s="2" t="s">
        <v>115</v>
      </c>
      <c r="G1" s="2" t="s">
        <v>116</v>
      </c>
    </row>
    <row r="2" spans="1:7">
      <c r="A2" s="4" t="s">
        <v>117</v>
      </c>
      <c r="B2" s="6" t="n">
        <v>83139</v>
      </c>
      <c r="C2" s="6" t="n">
        <v>5</v>
      </c>
      <c r="D2" s="6" t="n">
        <v>-8443</v>
      </c>
      <c r="E2" s="6" t="n">
        <v>288277</v>
      </c>
      <c r="F2" s="6" t="n">
        <v>-232</v>
      </c>
      <c r="G2" s="6" t="n">
        <v>-196468</v>
      </c>
    </row>
    <row r="3" spans="1:7">
      <c r="A3" s="4" t="s">
        <v>118</v>
      </c>
      <c r="C3" s="5" t="n">
        <v>-55136038</v>
      </c>
      <c r="D3" s="5" t="n">
        <v>-3845496</v>
      </c>
    </row>
    <row r="4" spans="1:7">
      <c r="A4" s="3" t="s">
        <v>119</v>
      </c>
    </row>
    <row r="5" spans="1:7">
      <c r="A5" s="4" t="s">
        <v>120</v>
      </c>
      <c r="B5" s="5" t="n">
        <v>1019</v>
      </c>
      <c r="C5" s="6" t="n">
        <v>1</v>
      </c>
      <c r="E5" s="5" t="n">
        <v>1018</v>
      </c>
    </row>
    <row r="6" spans="1:7">
      <c r="A6" s="4" t="s">
        <v>121</v>
      </c>
      <c r="C6" s="5" t="n">
        <v>314711</v>
      </c>
    </row>
    <row r="7" spans="1:7">
      <c r="A7" s="4" t="s">
        <v>122</v>
      </c>
      <c r="B7" s="5" t="n">
        <v>856</v>
      </c>
      <c r="E7" s="5" t="n">
        <v>856</v>
      </c>
    </row>
    <row r="8" spans="1:7">
      <c r="A8" s="4" t="s">
        <v>123</v>
      </c>
      <c r="B8" s="5" t="n">
        <v>-912</v>
      </c>
      <c r="E8" s="5" t="n">
        <v>-912</v>
      </c>
    </row>
    <row r="9" spans="1:7">
      <c r="A9" s="4" t="s">
        <v>124</v>
      </c>
      <c r="C9" s="5" t="n">
        <v>433317</v>
      </c>
    </row>
    <row r="10" spans="1:7">
      <c r="A10" s="4" t="s">
        <v>125</v>
      </c>
      <c r="B10" s="5" t="n">
        <v>240</v>
      </c>
      <c r="E10" s="5" t="n">
        <v>240</v>
      </c>
    </row>
    <row r="11" spans="1:7">
      <c r="A11" s="4" t="s">
        <v>126</v>
      </c>
      <c r="C11" s="5" t="n">
        <v>84415</v>
      </c>
    </row>
    <row r="12" spans="1:7">
      <c r="A12" s="4" t="s">
        <v>99</v>
      </c>
      <c r="B12" s="5" t="n">
        <v>-6101</v>
      </c>
      <c r="G12" s="5" t="n">
        <v>-6101</v>
      </c>
    </row>
    <row r="13" spans="1:7">
      <c r="A13" s="4" t="s">
        <v>127</v>
      </c>
      <c r="B13" s="5" t="n">
        <v>-70</v>
      </c>
      <c r="F13" s="5" t="n">
        <v>-70</v>
      </c>
    </row>
    <row r="14" spans="1:7">
      <c r="A14" s="4" t="s">
        <v>128</v>
      </c>
      <c r="B14" s="5" t="n">
        <v>78171</v>
      </c>
      <c r="C14" s="6" t="n">
        <v>6</v>
      </c>
      <c r="D14" s="6" t="n">
        <v>-8443</v>
      </c>
      <c r="E14" s="5" t="n">
        <v>289479</v>
      </c>
      <c r="F14" s="5" t="n">
        <v>-302</v>
      </c>
      <c r="G14" s="5" t="n">
        <v>-202569</v>
      </c>
    </row>
    <row r="15" spans="1:7">
      <c r="A15" s="4" t="s">
        <v>129</v>
      </c>
      <c r="C15" s="5" t="n">
        <v>-55968481</v>
      </c>
      <c r="D15" s="5" t="n">
        <v>-3845496</v>
      </c>
    </row>
    <row r="16" spans="1:7">
      <c r="A16" s="4" t="s">
        <v>130</v>
      </c>
      <c r="B16" s="5" t="n">
        <v>54395</v>
      </c>
      <c r="C16" s="6" t="n">
        <v>4</v>
      </c>
      <c r="D16" s="6" t="n">
        <v>-31980</v>
      </c>
      <c r="E16" s="5" t="n">
        <v>293154</v>
      </c>
      <c r="F16" s="5" t="n">
        <v>-949</v>
      </c>
      <c r="G16" s="5" t="n">
        <v>-205834</v>
      </c>
    </row>
    <row r="17" spans="1:7">
      <c r="A17" s="4" t="s">
        <v>131</v>
      </c>
      <c r="C17" s="5" t="n">
        <v>-56956935</v>
      </c>
      <c r="D17" s="5" t="n">
        <v>-12564240</v>
      </c>
    </row>
    <row r="18" spans="1:7">
      <c r="A18" s="3" t="s">
        <v>119</v>
      </c>
    </row>
    <row r="19" spans="1:7">
      <c r="A19" s="4" t="s">
        <v>120</v>
      </c>
      <c r="B19" s="5" t="n">
        <v>3181</v>
      </c>
      <c r="E19" s="5" t="n">
        <v>3181</v>
      </c>
    </row>
    <row r="20" spans="1:7">
      <c r="A20" s="4" t="s">
        <v>121</v>
      </c>
      <c r="C20" s="5" t="n">
        <v>825349</v>
      </c>
    </row>
    <row r="21" spans="1:7">
      <c r="A21" s="4" t="s">
        <v>122</v>
      </c>
      <c r="B21" s="5" t="n">
        <v>1083</v>
      </c>
      <c r="E21" s="5" t="n">
        <v>1083</v>
      </c>
    </row>
    <row r="22" spans="1:7">
      <c r="A22" s="4" t="s">
        <v>123</v>
      </c>
      <c r="B22" s="5" t="n">
        <v>-536</v>
      </c>
      <c r="E22" s="5" t="n">
        <v>-536</v>
      </c>
    </row>
    <row r="23" spans="1:7">
      <c r="A23" s="4" t="s">
        <v>124</v>
      </c>
      <c r="C23" s="5" t="n">
        <v>280808</v>
      </c>
    </row>
    <row r="24" spans="1:7">
      <c r="A24" s="4" t="s">
        <v>125</v>
      </c>
      <c r="B24" s="5" t="n">
        <v>270</v>
      </c>
      <c r="E24" s="5" t="n">
        <v>270</v>
      </c>
    </row>
    <row r="25" spans="1:7">
      <c r="A25" s="4" t="s">
        <v>126</v>
      </c>
      <c r="C25" s="5" t="n">
        <v>87671</v>
      </c>
    </row>
    <row r="26" spans="1:7">
      <c r="A26" s="4" t="s">
        <v>99</v>
      </c>
      <c r="B26" s="5" t="n">
        <v>-4333</v>
      </c>
      <c r="G26" s="5" t="n">
        <v>-4333</v>
      </c>
    </row>
    <row r="27" spans="1:7">
      <c r="A27" s="4" t="s">
        <v>127</v>
      </c>
      <c r="B27" s="5" t="n">
        <v>-232</v>
      </c>
      <c r="F27" s="5" t="n">
        <v>-232</v>
      </c>
    </row>
    <row r="28" spans="1:7">
      <c r="A28" s="4" t="s">
        <v>132</v>
      </c>
      <c r="B28" s="6" t="n">
        <v>53828</v>
      </c>
      <c r="C28" s="6" t="n">
        <v>4</v>
      </c>
      <c r="D28" s="6" t="n">
        <v>-31980</v>
      </c>
      <c r="E28" s="6" t="n">
        <v>297152</v>
      </c>
      <c r="F28" s="6" t="n">
        <v>-1181</v>
      </c>
      <c r="G28" s="6" t="n">
        <v>-210167</v>
      </c>
    </row>
    <row r="29" spans="1:7">
      <c r="A29" s="4" t="s">
        <v>133</v>
      </c>
      <c r="C29" s="5" t="n">
        <v>-58150763</v>
      </c>
      <c r="D29" s="5" t="n">
        <v>-125642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9</v>
      </c>
    </row>
    <row r="3" spans="1:3">
      <c r="A3" s="3" t="s">
        <v>135</v>
      </c>
    </row>
    <row r="4" spans="1:3">
      <c r="A4" s="4" t="s">
        <v>136</v>
      </c>
      <c r="B4" s="5" t="n">
        <v>264783</v>
      </c>
      <c r="C4" s="5" t="n">
        <v>1979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9</v>
      </c>
    </row>
    <row r="3" spans="1:3">
      <c r="A3" s="3" t="s">
        <v>138</v>
      </c>
    </row>
    <row r="4" spans="1:3">
      <c r="A4" s="4" t="s">
        <v>139</v>
      </c>
      <c r="B4" s="6" t="n">
        <v>-4333</v>
      </c>
      <c r="C4" s="6" t="n">
        <v>-6127</v>
      </c>
    </row>
    <row r="5" spans="1:3">
      <c r="A5" s="4" t="s">
        <v>140</v>
      </c>
      <c r="B5" s="5" t="n">
        <v>0</v>
      </c>
      <c r="C5" s="5" t="n">
        <v>26</v>
      </c>
    </row>
    <row r="6" spans="1:3">
      <c r="A6" s="3" t="s">
        <v>141</v>
      </c>
    </row>
    <row r="7" spans="1:3">
      <c r="A7" s="4" t="s">
        <v>142</v>
      </c>
      <c r="B7" s="5" t="n">
        <v>487</v>
      </c>
      <c r="C7" s="5" t="n">
        <v>1801</v>
      </c>
    </row>
    <row r="8" spans="1:3">
      <c r="A8" s="4" t="s">
        <v>143</v>
      </c>
      <c r="B8" s="5" t="n">
        <v>41</v>
      </c>
      <c r="C8" s="5" t="n">
        <v>0</v>
      </c>
    </row>
    <row r="9" spans="1:3">
      <c r="A9" s="4" t="s">
        <v>144</v>
      </c>
      <c r="B9" s="5" t="n">
        <v>985</v>
      </c>
    </row>
    <row r="10" spans="1:3">
      <c r="A10" s="4" t="s">
        <v>145</v>
      </c>
      <c r="B10" s="5" t="n">
        <v>100</v>
      </c>
      <c r="C10" s="5" t="n">
        <v>22</v>
      </c>
    </row>
    <row r="11" spans="1:3">
      <c r="A11" s="4" t="s">
        <v>122</v>
      </c>
      <c r="B11" s="5" t="n">
        <v>1083</v>
      </c>
      <c r="C11" s="5" t="n">
        <v>856</v>
      </c>
    </row>
    <row r="12" spans="1:3">
      <c r="A12" s="4" t="s">
        <v>146</v>
      </c>
      <c r="B12" s="5" t="n">
        <v>85</v>
      </c>
      <c r="C12" s="5" t="n">
        <v>0</v>
      </c>
    </row>
    <row r="13" spans="1:3">
      <c r="A13" s="3" t="s">
        <v>147</v>
      </c>
    </row>
    <row r="14" spans="1:3">
      <c r="A14" s="4" t="s">
        <v>148</v>
      </c>
      <c r="B14" s="5" t="n">
        <v>15302</v>
      </c>
      <c r="C14" s="5" t="n">
        <v>12355</v>
      </c>
    </row>
    <row r="15" spans="1:3">
      <c r="A15" s="4" t="s">
        <v>149</v>
      </c>
      <c r="B15" s="5" t="n">
        <v>-144</v>
      </c>
      <c r="C15" s="5" t="n">
        <v>-1020</v>
      </c>
    </row>
    <row r="16" spans="1:3">
      <c r="A16" s="4" t="s">
        <v>150</v>
      </c>
      <c r="B16" s="5" t="n">
        <v>147</v>
      </c>
      <c r="C16" s="5" t="n">
        <v>0</v>
      </c>
    </row>
    <row r="17" spans="1:3">
      <c r="A17" s="4" t="s">
        <v>151</v>
      </c>
      <c r="B17" s="5" t="n">
        <v>-25648</v>
      </c>
      <c r="C17" s="5" t="n">
        <v>-11590</v>
      </c>
    </row>
    <row r="18" spans="1:3">
      <c r="A18" s="4" t="s">
        <v>152</v>
      </c>
      <c r="B18" s="5" t="n">
        <v>-750</v>
      </c>
      <c r="C18" s="5" t="n">
        <v>-4</v>
      </c>
    </row>
    <row r="19" spans="1:3">
      <c r="A19" s="4" t="s">
        <v>153</v>
      </c>
      <c r="B19" s="5" t="n">
        <v>-1170</v>
      </c>
    </row>
    <row r="20" spans="1:3">
      <c r="A20" s="4" t="s">
        <v>154</v>
      </c>
      <c r="B20" s="5" t="n">
        <v>7</v>
      </c>
      <c r="C20" s="5" t="n">
        <v>658</v>
      </c>
    </row>
    <row r="21" spans="1:3">
      <c r="A21" s="4" t="s">
        <v>155</v>
      </c>
      <c r="B21" s="5" t="n">
        <v>-69</v>
      </c>
      <c r="C21" s="5" t="n">
        <v>-90</v>
      </c>
    </row>
    <row r="22" spans="1:3">
      <c r="A22" s="4" t="s">
        <v>156</v>
      </c>
      <c r="B22" s="5" t="n">
        <v>13</v>
      </c>
      <c r="C22" s="5" t="n">
        <v>-685</v>
      </c>
    </row>
    <row r="23" spans="1:3">
      <c r="A23" s="4" t="s">
        <v>157</v>
      </c>
      <c r="B23" s="5" t="n">
        <v>-13864</v>
      </c>
      <c r="C23" s="5" t="n">
        <v>-3798</v>
      </c>
    </row>
    <row r="24" spans="1:3">
      <c r="A24" s="3" t="s">
        <v>158</v>
      </c>
    </row>
    <row r="25" spans="1:3">
      <c r="A25" s="4" t="s">
        <v>159</v>
      </c>
      <c r="B25" s="5" t="n">
        <v>-123</v>
      </c>
      <c r="C25" s="5" t="n">
        <v>-256</v>
      </c>
    </row>
    <row r="26" spans="1:3">
      <c r="A26" s="4" t="s">
        <v>160</v>
      </c>
      <c r="B26" s="5" t="n">
        <v>-123</v>
      </c>
      <c r="C26" s="5" t="n">
        <v>-256</v>
      </c>
    </row>
    <row r="27" spans="1:3">
      <c r="A27" s="3" t="s">
        <v>161</v>
      </c>
    </row>
    <row r="28" spans="1:3">
      <c r="A28" s="4" t="s">
        <v>49</v>
      </c>
      <c r="B28" s="5" t="n">
        <v>-1500</v>
      </c>
      <c r="C28" s="5" t="n">
        <v>0</v>
      </c>
    </row>
    <row r="29" spans="1:3">
      <c r="A29" s="4" t="s">
        <v>162</v>
      </c>
      <c r="B29" s="5" t="n">
        <v>3181</v>
      </c>
      <c r="C29" s="5" t="n">
        <v>1018</v>
      </c>
    </row>
    <row r="30" spans="1:3">
      <c r="A30" s="4" t="s">
        <v>163</v>
      </c>
      <c r="B30" s="5" t="n">
        <v>270</v>
      </c>
      <c r="C30" s="5" t="n">
        <v>240</v>
      </c>
    </row>
    <row r="31" spans="1:3">
      <c r="A31" s="4" t="s">
        <v>164</v>
      </c>
      <c r="B31" s="5" t="n">
        <v>-536</v>
      </c>
      <c r="C31" s="5" t="n">
        <v>-912</v>
      </c>
    </row>
    <row r="32" spans="1:3">
      <c r="A32" s="4" t="s">
        <v>165</v>
      </c>
      <c r="B32" s="5" t="n">
        <v>1415</v>
      </c>
      <c r="C32" s="5" t="n">
        <v>346</v>
      </c>
    </row>
    <row r="33" spans="1:3">
      <c r="A33" s="4" t="s">
        <v>166</v>
      </c>
      <c r="B33" s="5" t="n">
        <v>-12572</v>
      </c>
      <c r="C33" s="5" t="n">
        <v>-3708</v>
      </c>
    </row>
    <row r="34" spans="1:3">
      <c r="A34" s="4" t="s">
        <v>167</v>
      </c>
      <c r="B34" s="5" t="n">
        <v>-124</v>
      </c>
      <c r="C34" s="5" t="n">
        <v>-27</v>
      </c>
    </row>
    <row r="35" spans="1:3">
      <c r="A35" s="4" t="s">
        <v>168</v>
      </c>
      <c r="B35" s="5" t="n">
        <v>47659</v>
      </c>
      <c r="C35" s="5" t="n">
        <v>76320</v>
      </c>
    </row>
    <row r="36" spans="1:3">
      <c r="A36" s="4" t="s">
        <v>169</v>
      </c>
      <c r="B36" s="5" t="n">
        <v>34963</v>
      </c>
      <c r="C36" s="5" t="n">
        <v>72585</v>
      </c>
    </row>
    <row r="37" spans="1:3">
      <c r="A37" s="3" t="s">
        <v>170</v>
      </c>
    </row>
    <row r="38" spans="1:3">
      <c r="A38" s="4" t="s">
        <v>171</v>
      </c>
      <c r="B38" s="5" t="n">
        <v>2</v>
      </c>
      <c r="C38" s="5" t="n">
        <v>197</v>
      </c>
    </row>
    <row r="39" spans="1:3">
      <c r="A39" s="4" t="s">
        <v>172</v>
      </c>
      <c r="B39" s="6" t="n">
        <v>536</v>
      </c>
      <c r="C39" s="6" t="n">
        <v>16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5:16Z</dcterms:created>
  <dcterms:modified xmlns:dcterms="http://purl.org/dc/terms/" xmlns:xsi="http://www.w3.org/2001/XMLSchema-instance" xsi:type="dcterms:W3CDTF">2019-05-09T16:35:16Z</dcterms:modified>
</cp:coreProperties>
</file>